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Legal Matters" sheetId="14" state="visible" r:id="rId14"/>
    <sheet xmlns:r="http://schemas.openxmlformats.org/officeDocument/2006/relationships" name="Guarantees and Indemnification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Earnings per Share (Tables)" sheetId="18" state="visible" r:id="rId18"/>
    <sheet xmlns:r="http://schemas.openxmlformats.org/officeDocument/2006/relationships" name="Inventories (Tables)" sheetId="19" state="visible" r:id="rId19"/>
    <sheet xmlns:r="http://schemas.openxmlformats.org/officeDocument/2006/relationships" name="Investments (Tables)" sheetId="20" state="visible" r:id="rId20"/>
    <sheet xmlns:r="http://schemas.openxmlformats.org/officeDocument/2006/relationships" name="Debt (Tables)" sheetId="21" state="visible" r:id="rId21"/>
    <sheet xmlns:r="http://schemas.openxmlformats.org/officeDocument/2006/relationships" name="Fair Value of Financial Instr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Earnings per Share - Schedule o" sheetId="26" state="visible" r:id="rId26"/>
    <sheet xmlns:r="http://schemas.openxmlformats.org/officeDocument/2006/relationships" name="Earnings per Share - Schedule27" sheetId="27" state="visible" r:id="rId27"/>
    <sheet xmlns:r="http://schemas.openxmlformats.org/officeDocument/2006/relationships" name="Earnings per Share - Narrative " sheetId="28" state="visible" r:id="rId28"/>
    <sheet xmlns:r="http://schemas.openxmlformats.org/officeDocument/2006/relationships" name="Inventories (Details)" sheetId="29" state="visible" r:id="rId29"/>
    <sheet xmlns:r="http://schemas.openxmlformats.org/officeDocument/2006/relationships" name="Investments (Details)" sheetId="30" state="visible" r:id="rId30"/>
    <sheet xmlns:r="http://schemas.openxmlformats.org/officeDocument/2006/relationships" name="Debt - Narrative (Details)" sheetId="31" state="visible" r:id="rId31"/>
    <sheet xmlns:r="http://schemas.openxmlformats.org/officeDocument/2006/relationships" name="Debt - Convertible Debt (Detail" sheetId="32" state="visible" r:id="rId32"/>
    <sheet xmlns:r="http://schemas.openxmlformats.org/officeDocument/2006/relationships" name="Debt - Interest Expense (Detail" sheetId="33" state="visible" r:id="rId33"/>
    <sheet xmlns:r="http://schemas.openxmlformats.org/officeDocument/2006/relationships" name="Fair Value of Financial Instr34" sheetId="34" state="visible" r:id="rId34"/>
    <sheet xmlns:r="http://schemas.openxmlformats.org/officeDocument/2006/relationships" name="Legal Matters (Details)" sheetId="35" state="visible" r:id="rId35"/>
    <sheet xmlns:r="http://schemas.openxmlformats.org/officeDocument/2006/relationships" name="Guarantees and Indemnificatio36" sheetId="36" state="visible" r:id="rId36"/>
  </sheets>
  <definedNames/>
  <calcPr calcId="124519" fullCalcOnLoad="1"/>
</workbook>
</file>

<file path=xl/sharedStrings.xml><?xml version="1.0" encoding="utf-8"?>
<sst xmlns="http://schemas.openxmlformats.org/spreadsheetml/2006/main" uniqueCount="336">
  <si>
    <t>Document and Entity Information - shares</t>
  </si>
  <si>
    <t>3 Months Ended</t>
  </si>
  <si>
    <t>Jul. 29, 2018</t>
  </si>
  <si>
    <t>Aug. 31, 2018</t>
  </si>
  <si>
    <t>Document and Entity Information [Abstract]</t>
  </si>
  <si>
    <t>Entity Registrant Name</t>
  </si>
  <si>
    <t>FINISAR CORP</t>
  </si>
  <si>
    <t>Entity Central Index Key</t>
  </si>
  <si>
    <t>Current Fiscal Year End Date</t>
  </si>
  <si>
    <t>--04-28</t>
  </si>
  <si>
    <t>Entity Filer Category</t>
  </si>
  <si>
    <t>Large Accelerated Filer</t>
  </si>
  <si>
    <t>Document Type</t>
  </si>
  <si>
    <t>10-Q</t>
  </si>
  <si>
    <t>Document Period End Date</t>
  </si>
  <si>
    <t>Jul. 29,
		2018</t>
  </si>
  <si>
    <t>Document Fiscal Year Focus</t>
  </si>
  <si>
    <t>Document Fiscal Period Focus</t>
  </si>
  <si>
    <t>Q1</t>
  </si>
  <si>
    <t>Amendment Flag</t>
  </si>
  <si>
    <t>false</t>
  </si>
  <si>
    <t>Entity Common Stock, Shares Outstanding</t>
  </si>
  <si>
    <t>Condensed Consolidated Balance Sheets - USD ($) $ in Thousands</t>
  </si>
  <si>
    <t>Apr. 29, 2018</t>
  </si>
  <si>
    <t>Current assets:</t>
  </si>
  <si>
    <t>Cash and cash equivalents</t>
  </si>
  <si>
    <t>Short-term investments</t>
  </si>
  <si>
    <t>Accounts receivable, net of allowance for doubtful accounts of $333 at July 29, 2018 and $269 at April 29, 2018</t>
  </si>
  <si>
    <t>Inventories</t>
  </si>
  <si>
    <t>Other current assets</t>
  </si>
  <si>
    <t>Total current assets</t>
  </si>
  <si>
    <t>Property, equipment and improvements, net</t>
  </si>
  <si>
    <t>Purchased intangible assets, net</t>
  </si>
  <si>
    <t>Goodwill</t>
  </si>
  <si>
    <t>Other assets</t>
  </si>
  <si>
    <t>Deferred tax assets</t>
  </si>
  <si>
    <t>Total assets</t>
  </si>
  <si>
    <t>Current liabilities:</t>
  </si>
  <si>
    <t>Accounts payable</t>
  </si>
  <si>
    <t>Accrued compensation</t>
  </si>
  <si>
    <t>Other accrued liabilities</t>
  </si>
  <si>
    <t>Deferred revenue</t>
  </si>
  <si>
    <t>Current portion of convertible debt</t>
  </si>
  <si>
    <t>Total current liabilities</t>
  </si>
  <si>
    <t>Long-term liabilities:</t>
  </si>
  <si>
    <t>Convertible debt, net of current portion</t>
  </si>
  <si>
    <t>Other non-current liabilities</t>
  </si>
  <si>
    <t>Total liabilities</t>
  </si>
  <si>
    <t>Commitments and contingencies</t>
  </si>
  <si>
    <t xml:space="preserve"> </t>
  </si>
  <si>
    <t>Stockholders' equity:</t>
  </si>
  <si>
    <t>Preferred stock, $0.001 par value, 5,000 shares authorized, no shares issued and outstanding at July 29, 2018 and April 29, 2018</t>
  </si>
  <si>
    <t>Common stock, $0.001 par value, 750,000 shares authorized, 117,160 shares and 114,813 shares issued and outstanding at July 29, 2018 and April 29, 2018,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densed Consolidated Statements of Operations - USD ($) shares in Thousands, $ in Thousands</t>
  </si>
  <si>
    <t>Jul. 30, 2017</t>
  </si>
  <si>
    <t>Income Statement [Abstract]</t>
  </si>
  <si>
    <t>Revenues</t>
  </si>
  <si>
    <t>Cost of revenues</t>
  </si>
  <si>
    <t>Amortization of acquired developed technology</t>
  </si>
  <si>
    <t>Gross profit</t>
  </si>
  <si>
    <t>Operating expenses:</t>
  </si>
  <si>
    <t>Research and development</t>
  </si>
  <si>
    <t>Sales and marketing</t>
  </si>
  <si>
    <t>General and administrative</t>
  </si>
  <si>
    <t>Start-up costs</t>
  </si>
  <si>
    <t>Amortization of purchased intangibles</t>
  </si>
  <si>
    <t>Total operating expenses</t>
  </si>
  <si>
    <t>Income (loss) from operations</t>
  </si>
  <si>
    <t>Interest income</t>
  </si>
  <si>
    <t>Interest expense</t>
  </si>
  <si>
    <t>Other income (expense), net</t>
  </si>
  <si>
    <t>Income (loss) before income taxes</t>
  </si>
  <si>
    <t>Provision for (benefit from) income taxes</t>
  </si>
  <si>
    <t>Net income (loss)</t>
  </si>
  <si>
    <t>Net income (loss) per share:</t>
  </si>
  <si>
    <t>Basic (in dollars per share)</t>
  </si>
  <si>
    <t>Diluted (in dollars per share)</t>
  </si>
  <si>
    <t>Shares used in computing net income (loss) per share:</t>
  </si>
  <si>
    <t>Basic (shares)</t>
  </si>
  <si>
    <t>Diluted (shares)</t>
  </si>
  <si>
    <t>Condensed Consolidated Statements of Comprehensive Income (Loss) - USD ($) $ in Thousands</t>
  </si>
  <si>
    <t>Statement of Comprehensive Income [Abstract]</t>
  </si>
  <si>
    <t>Other comprehensive income (loss), net of tax:</t>
  </si>
  <si>
    <t>Change in cumulative foreign currency translation adjustment</t>
  </si>
  <si>
    <t>Total other comprehensive income (loss), net of tax</t>
  </si>
  <si>
    <t>Total comprehensive income (loss)</t>
  </si>
  <si>
    <t>Condensed Consolidated Statements of Cash Flows - USD ($) $ in Thousands</t>
  </si>
  <si>
    <t>Operating activities</t>
  </si>
  <si>
    <t>Adjustments to reconcile net income (loss) to net cash provided by operating activities:</t>
  </si>
  <si>
    <t>Depreciation</t>
  </si>
  <si>
    <t>Amortization</t>
  </si>
  <si>
    <t>Stock-based compensation expense</t>
  </si>
  <si>
    <t>Amortization of discount on held-to-maturity investments</t>
  </si>
  <si>
    <t>Impairment of long-lived assets</t>
  </si>
  <si>
    <t>Impairment of minority investment</t>
  </si>
  <si>
    <t>Amortization of discount on convertible debt</t>
  </si>
  <si>
    <t>Deferred income tax benefit</t>
  </si>
  <si>
    <t>Changes in operating assets and liabilities:</t>
  </si>
  <si>
    <t>Accounts receivable</t>
  </si>
  <si>
    <t>Net cash provided by operating activities</t>
  </si>
  <si>
    <t>Investing activities</t>
  </si>
  <si>
    <t>Additions to property, equipment and improvements</t>
  </si>
  <si>
    <t>Purchases of short-term investments</t>
  </si>
  <si>
    <t>Maturities of short-term investments</t>
  </si>
  <si>
    <t>Net cash used in investing activities</t>
  </si>
  <si>
    <t>Financing activities</t>
  </si>
  <si>
    <t>Proceeds from the issuance of shares under equity plans and employee stock purchase plan</t>
  </si>
  <si>
    <t>Shares repurchased for tax withholdings on vesting of restricted stock unit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taxes</t>
  </si>
  <si>
    <t>Basis of Presentation</t>
  </si>
  <si>
    <t>Organization, Consolidation and Presentation of Financial Statements [Abstract]</t>
  </si>
  <si>
    <t>Basis of Presentation The accompanying unaudited condensed consolidated financial statements as of July 29, 2018 and for the three month periods ended July 29, 2018 and July 30, 2017 have been prepared in accordance with U.S. generally accepted accounting principles ("U.S. GAAP") for interim financial statements and pursuant to the rules and regulations of the Securities and Exchange Commission (the “SEC”), and include the accounts of Finisar Corporation and its controlled subsidiaries (collectively, “Finisar” or the “Company”). Intercompany accounts and transactions have been eliminated in consolidation. Certain information and footnote disclosures normally included in annual financial statements prepared in accordance with U.S. GAAP and pursuant to the rules and regulations of the SEC have been condensed or omitted pursuant to such rules and regulations. In the opinion of management, the unaudited condensed consolidated financial statements reflect all adjustments (consisting only of normal recurring adjustments) necessary for a fair presentation of the Company's financial position as of July 29, 2018 , its operating results for the three month periods ended July 29, 2018 and July 30, 2017 , and its cash flows for the three month periods ended July 29, 2018 and July 30, 2017 . Operating results for the three month periods ended July 29, 2018 are not necessarily indicative of the results that may be expected for the fiscal year ending April 28, 2019 . The condensed consolidated balance sheet as of April 29, 2018 has been derived from the audited consolidated financial statements as of that date, but does not include all the footnotes required by U.S. GAAP for complete financial statements. These unaudited condensed consolidated financial statements should be read in conjunction with the Company's audited consolidated financial statements and notes included in the Company's Annual Report on Form 10-K for the fiscal year ended April 29, 2018 . The preparation of financial statements in conformity with U.S. GAAP requires management to make estimates and assumptions that affect the amounts reported in the financial statements and accompanying notes. Actual results could differ from these estimates.</t>
  </si>
  <si>
    <t>Summary of Significant Accounting Policies</t>
  </si>
  <si>
    <t>Accounting Policies [Abstract]</t>
  </si>
  <si>
    <t>Summary of Significant Accounting Policies For a description of significant accounting policies, see Note 2, Summary of Significant Accounting Policies, to the consolidated financial statements included in the Company's annual report on Form 10-K for the fiscal year ended April 29, 2018 . There have been no material changes to the Company's significant accounting policies since the filing of the annual report on Form 10-K, except for the adoption of a new revenue recognition standard as described below. Effect of Adoption of New Accounting Standard In May 2014, the Financial Accounting Standards Board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Company adopted this standard on April 30, 2018, using a modified retrospective approach. The Company's assessment has identified a change in revenue recognition timing on sales made to distributors. Upon adopting this standard, the Company now recognizes revenue upon delivery of products to the distributor (in accordance with established shipping and delivery terms) rather than deferring recognition until the distributor sells the product to the end customer. On April 30, 2018, the Company removed the deferred revenue (and corresponding deferred cost of sales) on sales to distributors through a cumulative adjustment to accumulated deficit. The adoption resulted in an approximately net $8.6 million reduction of accumulated deficit with a corresponding approximately $9.5 million reduction of deferred revenue, an approximately $535,000 reduction of other non-current liabilities, an approximately $760,000 increase in other current assets, and an approximately $2.3 million reduction of deferred tax assets. Based on the Company's assessment, only minimal changes were required to the Company's existing policies, processes, and controls to support the standard's measurement and disclosure requirements. During fiscal 2018, the Company and certain licensees agreed to modify specific terms of some of the Company's out-licensing agreements by granting licensees cancellation rights to cease future payments in the event that licensees cease using the licensed technology. These licensing agreements provided for a settlement and release of any prior claims and licensing of the Company’s technology over a future period. Prior to the modification there were no cancellation rights. In accordance with the new accounting standard, the Company utilized one of the practical expedients for adoption that allowed the Company to reflect the aggregate effect of all modifications that have occurred before the beginning of the earliest period presented in accordance with this new accounting standard. Absent these modifications, the Company would have recognized, in addition to the amounts described above, approximately $24.4 million of cumulative effect of adoption of the new accounting standard in the earliest period presented in accordance with this new accounting standard. The Company may provide similar cancellation rights in comparable licensing agreements that may be executed in the future. The following table summarizes the impacts of adopting the new revenue recognition standard on the Company's condensed consolidated financial statements for the first quarter of fiscal 2019: Three Months Ended July 29, 2018 (in thousands) As reported Adjustments Without new revenue standard Revenues $ 317,336 $ (6,489 ) $ 310,847 Cost of revenues 236,156 (3,169 ) 232,987 Gross profit 80,684 (3,320 ) 77,364 Net loss $ (18,489 ) $ (3,320 ) $ (21,809 ) As of July 29, 2018 (in thousands) As reported Adjustments Without new revenue standard Other current assets $ 54,862 $ (425 ) $ 54,437 Deferred tax assets $ 85,873 $ 2,259 $ 88,132 Deferred revenue $ — $ 13,241 $ 13,241 Other non-current liabilities $ 11,366 $ 465 $ 11,831 Accumulated deficit $ (1,221,970 ) $ (11,872 ) $ (1,233,842 ) The following table presents the Company's revenues disaggregated by geography, based on the location of the entity purchasing the Company’s products: Three Months Ended (in thousands) July 29, 2018 July 30, 2017 United States $ 110,400 $ 112,062 China 79,713 78,798 Malaysia 19,754 27,990 Rest of the world 107,469 122,956 Totals $ 317,336 $ 341,806 The following table presents the Company's revenues disaggregated by market application: Three Months Ended (in thousands) July 29, 2018 July 30, 2017 Datacom $ 238,120 $ 258,314 Telecom 79,216 83,492 Totals $ 317,336 $ 341,806 U.S. Tax Reform On December 22, 2017, the Tax Cuts and Jobs Act ("TCJA") was enacted, which contains significant changes to U.S. tax law, including lowering the U.S. corporate income tax rate, implementing a territorial tax system, and imposing a one-time tax on deemed repatriation of earnings of foreign subsidiaries. The Company has not adjusted its provisional tax estimates related to TCJA that were recorded in fiscal 2018. The ultimate impact on the Company's consolidated financial statements may differ from these provisional amounts, possibly materially, due to, among other things, additional analysis, changes in interpretations and assumptions the Company has made, additional regulatory guidance that may be issued, and actions the Company may take as a result of the TCJA. The accounting is expected to be complete when the Company's 2017 U.S. corporate income tax return is filed in 2018. Pending Adoption of New Accounting Standards In February 2016, the FASB issued an accounting standards update which replaces the current lease accounting standard. The update will require lessees, among other items, to recognize a right-of-use asset and a lease liability for most leases. The update is effective for fiscal years beginning after December 15, 2018, and interim periods within those fiscal years, with early adoption permitted. The new standard must be adopted using a modified retrospective transition, and provides for certain optional practical expedients. Transition will require application of the new guidance at the beginning of the earliest comparative period presented. The Company expects to adopt this standard in the first quarter of its fiscal 2020. The Company is currently evaluating potential effects on its consolidated financial position, results of operations and cash flows from the adoption of this standard. From time to time, new accounting pronouncements are issued by the FASB, or other standards setting bodies, that are adopted by the Company as of the specified effective date. Unless otherwise discussed, the Company believes the impact of recently issued standards that are not yet effective will not have a material impact on its consolidated financial position, results of operations and cash flows upon adoption.</t>
  </si>
  <si>
    <t>Earnings per Share</t>
  </si>
  <si>
    <t>Earnings Per Share [Abstract]</t>
  </si>
  <si>
    <t>Earnings per Share Basic net income (loss) per share has been computed using the weighted-average number of shares of common stock outstanding during the period. Diluted net income (loss) per share has been computed using the weighted-average number of shares of common stock outstanding during the period plus dilutive potential shares of common stock from (1) stock options and restricted stock units (under the treasury stock method) and (2) convertible debt (under the treasury stock method) outstanding during the period. The following table presents the calculation of basic and diluted net income (loss) per share: Three Months Ended (in thousands, except per share amounts) July 29, 2018 July 30, 2017 Numerator: Net income (loss) $ (18,489 ) $ 19,859 Numerator for basic net income (loss) per share (18,489 ) 19,859 Numerator for diluted net income (loss) per share $ (18,489 ) $ 19,859 Denominator: Denominator for basic net income (loss) per share - weighted average shares 115,867 112,544 Effect of dilutive securities: Stock options and restricted stock units — 3,154 Dilutive potential common shares — 3,154 Denominator for diluted net income (loss) per share 115,867 115,698 Net income (loss) per share: Basic $ (0.16 ) $ 0.18 Diluted $ (0.16 ) $ 0.17 The following table presents potential shares of common stock excluded from the calculation of diluted net income (loss) per share as their effect would have been anti-dilutive: Three Months Ended (in thousands) July 29, 2018 July 30, 2017 Stock options and restricted stock units 5,710 1,080 0.50% Convertible Senior Notes due 2033 and 0.50% Convertible Senior Notes due 2036 were excluded from the calculation of diluted earnings per share under the treasury stock method for the periods when the conversion price exceeded the average market price for the Company's common stock.</t>
  </si>
  <si>
    <t>Inventory Disclosure [Abstract]</t>
  </si>
  <si>
    <t>Inventories Inventories consist of the following: As of (in thousands) July 29, 2018 April 29, 2018 Raw materials $ 72,228 $ 84,441 Work-in-process 188,897 186,160 Finished goods 64,721 77,926 Total inventories $ 325,846 $ 348,527</t>
  </si>
  <si>
    <t>Investments</t>
  </si>
  <si>
    <t>Investments [Abstract]</t>
  </si>
  <si>
    <t>Investments The Company's portfolio of fixed income securities consists of commercial paper notes and term bank certificates of deposit. All of the Company's investments in fixed income securities have original maturity (maturity at the purchase date) of less than 12 months and are reported as short-term investments in the consolidated balance sheets as of July 29, 2018 and April 29, 2018 . All of the Company's investments in fixed income securities are classified as held-to-maturity since the Company has the positive intent and ability to hold these investments until maturity. These investments are carried at amortized cost. The Company's investments in fixed income securities as of July 29, 2018 and April 29, 2018 were as follows: July 29, 2018 April 29, 2018 Gross Unrealized Gross Unrealized (in thousands) Amortized Cost Gains Losses Fair Value Amortized Cost Gains Losses Fair Value Commercial paper $ 494,510 $ — $ — $ 494,510 $ 548,010 $ — $ — $ 548,010 Certificates of deposit 338,171 — — 338,171 336,828 — — 336,828 Total $ 832,681 $ — $ — $ 832,681 $ 884,838 $ — $ — $ 884,838 During the three month periods ended July 29, 2018 and July 30, 2017 , there were no gross unrealized gains or losses, no realized gains or losses, and no other-than-temporary impairments.</t>
  </si>
  <si>
    <t>Debt</t>
  </si>
  <si>
    <t>Debt Disclosure [Abstract]</t>
  </si>
  <si>
    <t>Debt 0.50% Convertible Senior Notes Due 2036 In December 2016, the Company issued and sold $575.0 million in aggregate principal amount of 0.50% Convertible Senior Notes due 2036 (the "2036 Notes") at par. The terms of the notes are governed by an indenture by and between the Company and Wells Fargo Bank, National Association, as Trustee. The notes will mature on December 15, 2036, unless earlier repurchased, redeemed or converted. The notes are senior unsecured and unsubordinated obligations of the Company, and are effectively subordinated to the Company's secured indebtedness and the indebtedness and other liabilities of the Company's subsidiaries. The notes bear interest at a rate of 0.5% per year, payable semi-annually in arrears on June 15 and December 15 each year. Holders of the notes may convert their notes at their option prior to the close of business on the business day immediately preceding June 15, 2036 only under the following circumstances: (1) during any fiscal quarter commencing after the fiscal quarter ending on January 29, 2017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applicable conversion price on each applicable trading day; (2) during the five business day period after any five consecutive trading day period ("measurement period"), in which the trading price per $1,000 principal amount of notes for each trading day of the measurement period was less than 98% of the product of the last reported sale price of the Company's common stock and the applicable conversion rate on each such trading day; or (3) upon the occurrence of specified corporate events. On or after June 15, 2036 until the close of business on the second scheduled trading day immediately preceding the maturity date, holders may convert their notes at any time, regardless of whether any of the foregoing circumstances have occurred. The conversion rate will initially equal 22.6388 shares of common stock per $1,000 principal amount of notes (which is equivalent to an initial conversion price of approximately $44.17 per share of common stock), subject to adjustment. Upon conversion of a note, the Company will pay or deliver, as the case may be, either cash, shares of its common stock or a combination of cash and shares of its common stock, at the Company's election, as provided in the indenture. If holders elect to convert their notes in connection with a "fundamental change" (as defined in the indenture) that occurs on or before December 22, 2021, the Company will, to the extent provided in the indenture, increase the conversion rate applicable to such notes ("make-whole feature"). Holders will have the option to require the Company to redeem for cash any notes held by them in the event of a fundamental change at a purchase price equal to 100% of the principal amount of the notes plus accrued and unpaid interest to, but excluding, the redemption date. Holders also have the option to require the Company to redeem for cash any notes held by them on December 15, 2021, December 15, 2026 and December 15, 2031 at a redemption price equal to 100% of the principal amount of the notes plus accrued and unpaid interest to, but excluding, the redemption date. The Company may redeem the notes in whole or in part at any time on or after December 22, 2021 at 100% of the principal amount, plus accrued and unpaid interest to, but excluding, the redemption date. The Company considered the features embedded in the notes, that is, the conversion feature, the holders' put feature, the Company's call feature, and the make-whole feature, and concluded that they are not required to be bifurcated and accounted for separately from the host debt instrument. Because of its option to settle conversion of the notes in cash, the Company separated the liability and equity components of the notes. The carrying amount of the liability component at issuance date of $465.1 million was calculated by estimating the fair value of similar liabilities without a conversion feature. The residual principal amount of the notes of $109.9 million was allocated to the equity component. The resulting debt discount is amortized as interest expense. As of July 29, 2018 , the remaining debt discount amortization period was 41 months . As of July 29, 2018 , the 2036 Notes consisted of the following (in thousands): Liability component: Principal $ 575,000 Unamortized debt discount (77,556 ) Unamortized debt issuance costs (3,128 ) Net carrying amount of the liability component $ 494,316 Carrying amount of the equity component $ 109,881 The Company incurred approximately $5.7 million in transaction costs in connection with the issuance of the notes. These costs were allocated to the liability and equity components in proportion to the allocation of proceeds. Transaction costs of $4.6 million , allocated to the liability component, were recognized as a debt discount and are amortized. Transaction costs of $1.1 million , allocated to the equity component, were recognized as a reduction of additional paid-in capital. The following table sets forth interest expense information related to the 2036 Notes: Three Months Ended (in thousands, except percentages) July 29, 2018 July 30, 2017 Contractual interest expense $ 719 $ 719 Amortization of the debt discount 5,208 4,964 Amortization of issuance costs 231 231 Total interest cost $ 6,158 $ 5,914 Effective interest rate on the liability component 4.85 % 4.85 % The Company applies the treasury stock method to determine the potential dilutive effect of the 2036 Notes on net income per share as a result of the Company's intent and stated policy to settle the principal amount of the 2036 Notes in cash. Convertible Senior Notes Due 2033 In December 2013, the Company issued and sold $258.8 million in aggregate principal amount of 0.50% Convertible Senior Notes due 2033 (the "2033 Notes") at par. The terms of the notes are governed by an indenture by and between the Company and Wells Fargo Bank, National Association, as Trustee. The notes will mature on December 15, 2033, unless earlier repurchased, redeemed or converted. The notes are senior unsecured and unsubordinated obligations of the Company, and are effectively subordinated to the Company's secured indebtedness and the indebtedness and other liabilities of the Company's subsidiaries. The notes bear interest at a rate of 0.5% per year, payable semi-annually in arrears on June 15 and December 15 each year. Holders of the notes may convert their notes at their option prior to the close of business on the business day immediately preceding June 15, 2033 only under the following circumstances: (1) during any fiscal quarter commencing after the fiscal quarter ending on January 26, 2014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applicable conversion price on each applicable trading day; (2) during the five business day period after any five consecutive trading day period ("measurement period"), in which the trading price per $1,000 principal amount of notes for each trading day of the measurement period was less than 98% of the product of the last reported sale price of the Company's common stock and the applicable conversion rate on each such trading day; or (3) upon the occurrence of specified corporate events. On or after June 15, 2033 until the close of business on the second scheduled trading day immediately preceding the maturity date, holders may convert their notes at any time, regardless of whether any of the foregoing circumstances have occurred. The conversion rate will initially equal 33.1301 shares of common stock per $1,000 principal amount of notes (which is equivalent to an initial conversion price of approximately $30.18 per share of common stock), subject to adjustment. Upon conversion of a note, the Company will pay or deliver, as the case may be, either cash, shares of its common stock or a combination of cash and shares of its common stock, at the Company's election, as provided in the indenture. If holders elect to convert their notes in connection with a "fundamental change" (as defined in the indenture) that occurs on or before December 22, 2018, the Company will, to the extent provided in the indenture, increase the conversion rate applicable to such notes ("make-whole feature"). Holders will have the option to require the Company to redeem for cash any notes held by them in the event of a fundamental change at a purchase price equal to 100% of the principal amount of the notes plus accrued and unpaid interest to, but excluding, the redemption date. Holders also have the option to require the Company to redeem for cash any notes held by them on December 15, 2018, December 15, 2023 and December 15, 2028 at a redemption price equal to 100% of the principal amount of the notes plus accrued and unpaid interest to, but excluding, the redemption date. The Company may redeem the notes in whole or in part at any time on or after December 22, 2018 at 100% of the principal amount, plus accrued and unpaid interest to, but excluding, the redemption date. The Company considered the features embedded in the notes, that is, the conversion feature, the holders' put feature, the Company's call feature, and the make-whole feature, and concluded that they are not required to be bifurcated and accounted for separately from the host debt instrument. Because of its option to settle conversion of the notes in cash, the Company separated the liability and equity components of the notes. The carrying amount of the liability component at issuance date of $209.1 million was calculated by estimating the fair value of similar liabilities without a conversion feature. The residual principal amount of the notes of $49.6 million was allocated to the equity component. The resulting debt discount is amortized as interest expense. As of July 29, 2018 , the remaining debt discount amortization period was 4 months . As of July 29, 2018 , the 2033 Notes consisted of the following (in thousands): Liability component: Principal $ 258,750 Unamortized debt discount (4,369 ) Unamortized debt issuance costs (231 ) Net carrying amount of the liability component $ 254,150 Carrying amount of the equity component $ 49,648 The Company incurred approximately $3.8 million in transaction costs in connection with the issuance of the notes. These costs were allocated to the liability and equity components in proportion to the allocation of proceeds. Transaction costs of $3.1 million , allocated to the liability component, were recognized as a non-current asset and are amortized. Transaction costs of $725,000 , allocated to the equity component, were recognized as a reduction of additional paid-in capital. The following table sets forth interest expense information related to the 2033 Notes: Three Months Ended (in thousands, except percentages) July 29, 2018 July 30, 2017 Contractual interest expense $ 324 $ 324 Amortization of the debt discount 2,719 2,591 Amortization of issuance costs 154 154 Total interest cost $ 3,197 $ 3,069 Effective interest rate on the liability component 4.87 % 4.87 % The Company applies the treasury stock method to determine the potential dilutive effect of the 2033 Notes on net income per share as a result of the Company's intent and stated policy to settle the principal amount of the 2033 Notes in cash. As explained above, the terms of the 2033 Notes include a provision that allows the holders to require the Company to redeem any of their notes on December 15, 2018. Accordingly, all $254.2 million of the net carrying amount of the liability component of the 2033 Notes outstanding as of July 29, 2018 was classified as a current liability as of that date.</t>
  </si>
  <si>
    <t>Fair Value of Financial Instruments</t>
  </si>
  <si>
    <t>Fair Value Disclosures [Abstract]</t>
  </si>
  <si>
    <t>Fair Value of Financial Instruments The Company's financial instruments not measured at fair value on a recurring basis as of July 29, 2018 and April 29, 2018 were as follows: July 29, 2018 April 29, 2018 Carrying Fair Value Carrying Fair Value (in thousands) Amount Level 1 Level 2 Level 3 Total Amount Level 1 Level 2 Level 3 Total Commercial paper $ 494,510 $ — $ 494,510 $ — $ 494,510 $ 548,010 $ — $ 548,010 $ — $ 548,010 Certificates of deposit $ 338,171 $ — $ 338,171 $ — $ 338,171 $ 336,828 $ — $ 336,828 $ — $ 336,828 2033 Notes $ 254,150 $ 256,087 $ — $ — $ 256,087 $ 251,278 $ 256,001 $ — $ — $ 256,001 2036 Notes $ 494,316 $ 518,046 $ — $ — $ 518,046 $ 488,877 $ 520,016 $ — $ — $ 520,016 The fair values of the Company's investments in commercial papers and certificates of deposit are based on quoted market prices for similar instruments or non-binding market prices that are corroborated by observable market data. The fair values of the 2033 Notes and the 2036 Notes are based on the price in the open market as of or close to the respective balance sheet dates. The difference between the carrying value and the fair value is primarily due to the spread between the conversion price and the market value of the shares underlying the conversion as of each respective balance sheet date.</t>
  </si>
  <si>
    <t>Legal Matters</t>
  </si>
  <si>
    <t>Commitments and Contingencies Disclosure [Abstract]</t>
  </si>
  <si>
    <t>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the matters referenced below, the amount of liability is not probable or the amount cannot be reasonably estimated; and, therefore, accruals have not been made. In addition, in accordance with the relevant authoritative guidance, for matters which the likelihood of material loss is at least reasonably possible, the Company provides disclosure of the possible loss or range of loss; however, if a reasonable estimate cannot be made, the Company will provide disclosure to that effect. Due to the nature of the Company's business, it is subject to claims alleging infringement by various Company products and services. The Company believes that it has meritorious defenses to the allegations made in its pending cases and intends to vigorously defend these lawsuits; however, it is currently unable to determine the ultimate outcome of these or similar matters. In addition, the Company is a defendant in various litigation matters generally arising out of the normal course of business. Although it is difficult to predict the ultimate outcomes of these cases, the Company believes that it is not reasonably possible that the ultimate outcomes will materially and adversely affect its business, financial position, results of operations or cash flows. Class Action and Shareholder Derivative Litigation Several securities class action lawsuits related to the Company's March 8, 2011 earnings announcement alleging claims under Sections 10(b) and 20(a) of the Securities Exchange Act of 1934 have been filed in the United States District Court for the Northern District of California on behalf of a purported class of persons who purchased stock between December 2, 2010 through March 8, 2011. The named defendants are the Company and Jerry Rawls, its former Chief Executive Officer and former Chairman of the Board, and Eitan Gertel, its former Chief Executive Officer. To date, no specific amount of damages has been alleged. The cases were consolidated, lead plaintiff was appointed and a consolidated complaint was filed. The Company filed a motion to dismiss the case. On January 16, 2013, the District Court granted the Company's motion to dismiss and granted the lead plaintiffs leave to amend the consolidated complaint. An amended consolidated complaint was filed on February 6, 2013. Thereafter, the Company filed a renewed motion to dismiss the case. On September 30, 2013, the District Court granted the Company's motion and dismissed the case with prejudice, and plaintiff appealed. On January 8, 2016, the Ninth Circuit Court of Appeals reversed the judgment in part for further proceedings in the District Court. On July 15, 2016, lead plaintiff filed a Second Amended Complaint in the District Court. On August 19, 2016, the Company moved to dismiss. On May 1, 2017, the District Court denied the motion and a case scheduling order has been issued. On December 5, 2017, the District Court issued an order denying class certification. On February 1, 2018, the plaintiff filed a petition with the Ninth Circuit Court of Appeals for permission to appeal the denial of class certification and, on July 13, 2018, the Ninth Circuit Court of Appeals denied the petition for permission to appeal. In addition, two purported shareholder derivative lawsuits related to the Company's March 8, 2011 earnings announcement have been filed in the California Superior Court for the County of Santa Clara, and a third derivative lawsuit has been filed in the United States District Court for the Northern District of California. The complaints assert claims for alleged breach of fiduciary duty, unjust enrichment, and waste on behalf of the Company. Named as defendants are the members of the Company's board of directors at the time of the claim and certain officers, including Jerry Rawls, the Company's former Chief Executive Officer and former Chairman of the Board, Eitan Gertel, the Company’s former Chief Executive Officer, and Kurt Adzema, the Company’s Chief Financial Officer. No specific amount of damages has been alleged and, by the derivative nature of the lawsuits, no damages will be alleged, against the Company. The state court cases have been consolidated and a lead plaintiff has been appointed to file a consolidated complaint. The derivative cases were stayed pending a ruling in the federal class action case. On August 7, 2017, the plaintiff in the federal case filed an amended complaint. On March 9, 2018, the Company filed a motion to dismiss the amended complaint.</t>
  </si>
  <si>
    <t>Guarantees and Indemnifications</t>
  </si>
  <si>
    <t>Guarantees [Abstract]</t>
  </si>
  <si>
    <t>Guarantees and Indemnifications Upon issuance of a guarantee, the guarantor must recognize a liability for the fair value of the obligations it assumes under that guarantee. As permitted under Delaware law and in accordance with the Company's Bylaws, the Company indemnifies its officers and directors for certain events or occurrences, subject to certain limits, while the officer or director is or was serving in such capacity at the Company's request. The term of the indemnification period is for the officer's or director's lifetime. The Company may terminate the indemnification agreements with its officers and directors upon 90 days written notice, but termination will not affect claims for indemnification relating to events occurring prior to the effective date of termination. The maximum amount of potential future indemnification is unlimited; however, the Company has a director and officer liability insurance policy that may enable it to recover a portion of any future amounts paid. The Company enters into indemnification obligations under its agreements with other companies in its ordinary course of business, including agreements with customers, business partners and insurers. Under these provisions the Company generally indemnifies and holds harmless the indemnified party for losses suffered or incurred by the indemnified party as a result of the Company's activities or the use of the Company's products. These indemnification provisions generally survive termination of the underlying agreement. In some cases, the maximum potential amount of future payments the Company could be required to make under these indemnification provisions is unlimited. The Company believes the fair value of these indemnification obligations is immaterial. Accordingly, the Company has not recorded any liabilities for these agreements as of July 29, 2018 . To date, the Company has not incurred material costs to defend lawsuits or settle claims related to these indemnification agreements.</t>
  </si>
  <si>
    <t>Summary of Significant Accounting Policies (Policies)</t>
  </si>
  <si>
    <t>Consolidation</t>
  </si>
  <si>
    <t>The accompanying unaudited condensed consolidated financial statements as of July 29, 2018 and for the three month periods ended July 29, 2018 and July 30, 2017 have been prepared in accordance with U.S. generally accepted accounting principles ("U.S. GAAP") for interim financial statements and pursuant to the rules and regulations of the Securities and Exchange Commission (the “SEC”), and include the accounts of Finisar Corporation and its controlled subsidiaries (collectively, “Finisar” or the “Company”). Intercompany accounts and transactions have been eliminated in consolidation. Certain information and footnote disclosures normally included in annual financial statements prepared in accordance with U.S. GAAP and pursuant to the rules and regulations of the SEC have been condensed or omitted pursuant to such rules and regulations. In the opinion of management, the unaudited condensed consolidated financial statements reflect all adjustments (consisting only of normal recurring adjustments) necessary for a fair presentation of the Company's financial position as of July 29, 2018 , its operating results for the three month periods ended July 29, 2018 and July 30, 2017 , and its cash flows for the three month periods ended July 29, 2018 and July 30, 2017 . Operating results for the three month periods ended July 29, 2018 are not necessarily indicative of the results that may be expected for the fiscal year ending April 28, 2019 . The condensed consolidated balance sheet as of April 29, 2018 has been derived from the audited consolidated financial statements as of that date, but does not include all the footnotes required by U.S. GAAP for complete financial statements. These unaudited condensed consolidated financial statements should be read in conjunction with the Company's audited consolidated financial statements and notes included in the Company's Annual Report on Form 10-K for the fiscal year ended April 29, 2018 .</t>
  </si>
  <si>
    <t>Use of Estimates</t>
  </si>
  <si>
    <t>The preparation of financial statements in conformity with U.S. GAAP requires management to make estimates and assumptions that affect the amounts reported in the financial statements and accompanying notes. Actual results could differ from these estimates</t>
  </si>
  <si>
    <t>Effective Adoption and Pending Adoption of New Accounting Standards</t>
  </si>
  <si>
    <t>Pending Adoption of New Accounting Standards In February 2016, the FASB issued an accounting standards update which replaces the current lease accounting standard. The update will require lessees, among other items, to recognize a right-of-use asset and a lease liability for most leases. The update is effective for fiscal years beginning after December 15, 2018, and interim periods within those fiscal years, with early adoption permitted. The new standard must be adopted using a modified retrospective transition, and provides for certain optional practical expedients. Transition will require application of the new guidance at the beginning of the earliest comparative period presented. The Company expects to adopt this standard in the first quarter of its fiscal 2020. The Company is currently evaluating potential effects on its consolidated financial position, results of operations and cash flows from the adoption of this standard. From time to time, new accounting pronouncements are issued by the FASB, or other standards setting bodies, that are adopted by the Company as of the specified effective date. Unless otherwise discussed, the Company believes the impact of recently issued standards that are not yet effective will not have a material impact on its consolidated financial position, results of operations and cash flows upon adoption. Effect of Adoption of New Accounting Standard In May 2014, the Financial Accounting Standards Board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Company adopted this standard on April 30, 2018, using a modified retrospective approach. The Company's assessment has identified a change in revenue recognition timing on sales made to distributors. Upon adopting this standard, the Company now recognizes revenue upon delivery of products to the distributor (in accordance with established shipping and delivery terms) rather than deferring recognition until the distributor sells the product to the end customer. On April 30, 2018, the Company removed the deferred revenue (and corresponding deferred cost of sales) on sales to distributors through a cumulative adjustment to accumulated deficit. The adoption resulted in an approximately net $8.6 million reduction of accumulated deficit with a corresponding approximately $9.5 million reduction of deferred revenue, an approximately $535,000 reduction of other non-current liabilities, an approximately $760,000 increase in other current assets, and an approximately $2.3 million reduction of deferred tax assets. Based on the Company's assessment, only minimal changes were required to the Company's existing policies, processes, and controls to support the standard's measurement and disclosure requirements. During fiscal 2018, the Company and certain licensees agreed to modify specific terms of some of the Company's out-licensing agreements by granting licensees cancellation rights to cease future payments in the event that licensees cease using the licensed technology. These licensing agreements provided for a settlement and release of any prior claims and licensing of the Company’s technology over a future period. Prior to the modification there were no cancellation rights. In accordance with the new accounting standard, the Company utilized one of the practical expedients for adoption that allowed the Company to reflect the aggregate effect of all modifications that have occurred before the beginning of the earliest period presented in accordance with this new accounting standard. Absent these modifications, the Company would have recognized, in addition to the amounts described above, approximately $24.4 million of cumulative effect of adoption of the new accounting standard in the earliest period presented in accordance with this new accounting standard. The Company may provide similar cancellation rights in comparable licensing agreements that may be executed in the future. The following table summarizes the impacts of adopting the new revenue recognition standard on the Company's condensed consolidated financial statements for the first quarter of fiscal 2019: Three Months Ended July 29, 2018 (in thousands) As reported Adjustments Without new revenue standard Revenues $ 317,336 $ (6,489 ) $ 310,847 Cost of revenues 236,156 (3,169 ) 232,987 Gross profit 80,684 (3,320 ) 77,364 Net loss $ (18,489 ) $ (3,320 ) $ (21,809 ) As of July 29, 2018 (in thousands) As reported Adjustments Without new revenue standard Other current assets $ 54,862 $ (425 ) $ 54,437 Deferred tax assets $ 85,873 $ 2,259 $ 88,132 Deferred revenue $ — $ 13,241 $ 13,241 Other non-current liabilities $ 11,366 $ 465 $ 11,831 Accumulated deficit $ (1,221,970 ) $ (11,872 ) $ (1,233,842 )</t>
  </si>
  <si>
    <t>Basic net income (loss) per share has been computed using the weighted-average number of shares of common stock outstanding during the period. Diluted net income (loss) per share has been computed using the weighted-average number of shares of common stock outstanding during the period plus dilutive potential shares of common stock from (1) stock options and restricted stock units (under the treasury stock method) and (2) convertible debt (under the treasury stock method) outstanding during the period.</t>
  </si>
  <si>
    <t>Summary of Significant Accounting Policies (Tables)</t>
  </si>
  <si>
    <t>Schedule of New Accounting Pronouncements and Changes in Accounting Principles</t>
  </si>
  <si>
    <t>The following table summarizes the impacts of adopting the new revenue recognition standard on the Company's condensed consolidated financial statements for the first quarter of fiscal 2019: Three Months Ended July 29, 2018 (in thousands) As reported Adjustments Without new revenue standard Revenues $ 317,336 $ (6,489 ) $ 310,847 Cost of revenues 236,156 (3,169 ) 232,987 Gross profit 80,684 (3,320 ) 77,364 Net loss $ (18,489 ) $ (3,320 ) $ (21,809 ) As of July 29, 2018 (in thousands) As reported Adjustments Without new revenue standard Other current assets $ 54,862 $ (425 ) $ 54,437 Deferred tax assets $ 85,873 $ 2,259 $ 88,132 Deferred revenue $ — $ 13,241 $ 13,241 Other non-current liabilities $ 11,366 $ 465 $ 11,831 Accumulated deficit $ (1,221,970 ) $ (11,872 ) $ (1,233,842 )</t>
  </si>
  <si>
    <t>Disaggregation of Revenue</t>
  </si>
  <si>
    <t>The following table presents the Company's revenues disaggregated by geography, based on the location of the entity purchasing the Company’s products: Three Months Ended (in thousands) July 29, 2018 July 30, 2017 United States $ 110,400 $ 112,062 China 79,713 78,798 Malaysia 19,754 27,990 Rest of the world 107,469 122,956 Totals $ 317,336 $ 341,806 The following table presents the Company's revenues disaggregated by market application: Three Months Ended (in thousands) July 29, 2018 July 30, 2017 Datacom $ 238,120 $ 258,314 Telecom 79,216 83,492 Totals $ 317,336 $ 341,806</t>
  </si>
  <si>
    <t>Earnings per Share (Tables)</t>
  </si>
  <si>
    <t>Schedule of Calculation of Basic and Diluted Net Income per Share</t>
  </si>
  <si>
    <t>The following table presents the calculation of basic and diluted net income (loss) per share: Three Months Ended (in thousands, except per share amounts) July 29, 2018 July 30, 2017 Numerator: Net income (loss) $ (18,489 ) $ 19,859 Numerator for basic net income (loss) per share (18,489 ) 19,859 Numerator for diluted net income (loss) per share $ (18,489 ) $ 19,859 Denominator: Denominator for basic net income (loss) per share - weighted average shares 115,867 112,544 Effect of dilutive securities: Stock options and restricted stock units — 3,154 Dilutive potential common shares — 3,154 Denominator for diluted net income (loss) per share 115,867 115,698 Net income (loss) per share: Basic $ (0.16 ) $ 0.18 Diluted $ (0.16 ) $ 0.17</t>
  </si>
  <si>
    <t>Schedule of Antidilutive Securities Excluded from Computation of Net Income per Share</t>
  </si>
  <si>
    <t>The following table presents potential shares of common stock excluded from the calculation of diluted net income (loss) per share as their effect would have been anti-dilutive: Three Months Ended (in thousands) July 29, 2018 July 30, 2017 Stock options and restricted stock units 5,710 1,080</t>
  </si>
  <si>
    <t>Inventories (Tables)</t>
  </si>
  <si>
    <t>Schedule of Inventories</t>
  </si>
  <si>
    <t>Inventories consist of the following: As of (in thousands) July 29, 2018 April 29, 2018 Raw materials $ 72,228 $ 84,441 Work-in-process 188,897 186,160 Finished goods 64,721 77,926 Total inventories $ 325,846 $ 348,527</t>
  </si>
  <si>
    <t>Investments (Tables)</t>
  </si>
  <si>
    <t>Investments in Fixed Income Securities</t>
  </si>
  <si>
    <t>The Company's investments in fixed income securities as of July 29, 2018 and April 29, 2018 were as follows: July 29, 2018 April 29, 2018 Gross Unrealized Gross Unrealized (in thousands) Amortized Cost Gains Losses Fair Value Amortized Cost Gains Losses Fair Value Commercial paper $ 494,510 $ — $ — $ 494,510 $ 548,010 $ — $ — $ 548,010 Certificates of deposit 338,171 — — 338,171 336,828 — — 336,828 Total $ 832,681 $ — $ — $ 832,681 $ 884,838 $ — $ — $ 884,838</t>
  </si>
  <si>
    <t>Debt (Tables)</t>
  </si>
  <si>
    <t>Schedule of Notes</t>
  </si>
  <si>
    <t>As of July 29, 2018 , the 2036 Notes consisted of the following (in thousands): Liability component: Principal $ 575,000 Unamortized debt discount (77,556 ) Unamortized debt issuance costs (3,128 ) Net carrying amount of the liability component $ 494,316 Carrying amount of the equity component $ 109,881 As of July 29, 2018 , the 2033 Notes consisted of the following (in thousands): Liability component: Principal $ 258,750 Unamortized debt discount (4,369 ) Unamortized debt issuance costs (231 ) Net carrying amount of the liability component $ 254,150 Carrying amount of the equity component $ 49,648</t>
  </si>
  <si>
    <t>Schedule of Interest Expense Information</t>
  </si>
  <si>
    <t>The following table sets forth interest expense information related to the 2036 Notes: Three Months Ended (in thousands, except percentages) July 29, 2018 July 30, 2017 Contractual interest expense $ 719 $ 719 Amortization of the debt discount 5,208 4,964 Amortization of issuance costs 231 231 Total interest cost $ 6,158 $ 5,914 Effective interest rate on the liability component 4.85 % 4.85 % The following table sets forth interest expense information related to the 2033 Notes: Three Months Ended (in thousands, except percentages) July 29, 2018 July 30, 2017 Contractual interest expense $ 324 $ 324 Amortization of the debt discount 2,719 2,591 Amortization of issuance costs 154 154 Total interest cost $ 3,197 $ 3,069 Effective interest rate on the liability component 4.87 % 4.87 %</t>
  </si>
  <si>
    <t>Fair Value of Financial Instruments (Tables)</t>
  </si>
  <si>
    <t>Financial Instruments Not Measured at Fair Value on a Recurring Basis</t>
  </si>
  <si>
    <t>The Company's financial instruments not measured at fair value on a recurring basis as of July 29, 2018 and April 29, 2018 were as follows: July 29, 2018 April 29, 2018 Carrying Fair Value Carrying Fair Value (in thousands) Amount Level 1 Level 2 Level 3 Total Amount Level 1 Level 2 Level 3 Total Commercial paper $ 494,510 $ — $ 494,510 $ — $ 494,510 $ 548,010 $ — $ 548,010 $ — $ 548,010 Certificates of deposit $ 338,171 $ — $ 338,171 $ — $ 338,171 $ 336,828 $ — $ 336,828 $ — $ 336,828 2033 Notes $ 254,150 $ 256,087 $ — $ — $ 256,087 $ 251,278 $ 256,001 $ — $ — $ 256,001 2036 Notes $ 494,316 $ 518,046 $ — $ — $ 518,046 $ 488,877 $ 520,016 $ — $ — $ 520,016</t>
  </si>
  <si>
    <t>Summary of Significant Accounting Policies - Narrative (Details) - USD ($) $ in Thousands</t>
  </si>
  <si>
    <t>Apr. 30, 2018</t>
  </si>
  <si>
    <t>New Accounting Pronouncements or Change in Accounting Principle [Line Items]</t>
  </si>
  <si>
    <t>Reduction of accumulated deficit</t>
  </si>
  <si>
    <t>Accounting Standards Update 2014-09</t>
  </si>
  <si>
    <t>Cumulative effect of adoption of new accounting standard</t>
  </si>
  <si>
    <t>Accounting Standards Update 2014-09 | Adjustments</t>
  </si>
  <si>
    <t>Summary of Significant Accounting Policies - Impact of Adoption of New Revenue Recognition Standard (Details) - USD ($) $ in Thousands</t>
  </si>
  <si>
    <t>Net loss</t>
  </si>
  <si>
    <t>Adjustments | Accounting Standards Update 2014-09</t>
  </si>
  <si>
    <t>Without new revenue standard</t>
  </si>
  <si>
    <t>Summary of Significant Accounting Policies - Disaggregation of Revenue (Details) - USD ($) $ in Thousands</t>
  </si>
  <si>
    <t>Disaggregation of Revenue [Line Items]</t>
  </si>
  <si>
    <t>Total revenue</t>
  </si>
  <si>
    <t>Datacom</t>
  </si>
  <si>
    <t>Telecom</t>
  </si>
  <si>
    <t>United States</t>
  </si>
  <si>
    <t>China</t>
  </si>
  <si>
    <t>Malaysia</t>
  </si>
  <si>
    <t>Rest of the world</t>
  </si>
  <si>
    <t>Earnings per Share - Schedule of Calculation of Basic and Diluted Net Income per Share (Details) - USD ($) $ / shares in Units, shares in Thousands, $ in Thousands</t>
  </si>
  <si>
    <t>Numerator:</t>
  </si>
  <si>
    <t>Numerator for basic net income (loss) per share</t>
  </si>
  <si>
    <t>Numerator for diluted net income (loss) per share</t>
  </si>
  <si>
    <t>Denominator:</t>
  </si>
  <si>
    <t>Denominator for basic net income (loss) per share - weighted average shares (shares)</t>
  </si>
  <si>
    <t>Effect of dilutive securities:</t>
  </si>
  <si>
    <t>Stock options and restricted stock units (shares)</t>
  </si>
  <si>
    <t>Dilutive potential common shares (shares)</t>
  </si>
  <si>
    <t>Denominator for diluted net income (loss) per share (shares)</t>
  </si>
  <si>
    <t>Earnings per Share - Schedule of Antidilutive Securities Excluded from Calculation of Diluted Net Income (Loss) Per Share (Details) - shares shares in Thousands</t>
  </si>
  <si>
    <t>Stock options and restricted stock units</t>
  </si>
  <si>
    <t>Antidilutive Securities Excluded from Computation of Earnings Per Share</t>
  </si>
  <si>
    <t>Antidilutive shares excluded from calculation of EPS (shares)</t>
  </si>
  <si>
    <t>Earnings per Share - Narrative (Details) - Convertible Debt</t>
  </si>
  <si>
    <t>Dec. 31, 2013</t>
  </si>
  <si>
    <t>0.50% Convertible Senior Notes Due 2033</t>
  </si>
  <si>
    <t>Debt Instrument [Line Items]</t>
  </si>
  <si>
    <t>Interest rate</t>
  </si>
  <si>
    <t>0.50%</t>
  </si>
  <si>
    <t>0.50% Convertible Senior Notes Due 2036</t>
  </si>
  <si>
    <t>Inventories (Details) - USD ($) $ in Thousands</t>
  </si>
  <si>
    <t>Inventories consist of the following:</t>
  </si>
  <si>
    <t>Raw materials</t>
  </si>
  <si>
    <t>Work-in-process</t>
  </si>
  <si>
    <t>Finished goods</t>
  </si>
  <si>
    <t>Total inventories</t>
  </si>
  <si>
    <t>Investments (Details) - USD ($)</t>
  </si>
  <si>
    <t>Schedule of Held-to-maturity Securities [Line Items]</t>
  </si>
  <si>
    <t>Amortized Cost</t>
  </si>
  <si>
    <t>Gross Unrealized Gains</t>
  </si>
  <si>
    <t>Gross Unrealized Losses</t>
  </si>
  <si>
    <t>Fair Value</t>
  </si>
  <si>
    <t>Unrealized gains or losses</t>
  </si>
  <si>
    <t>Realized gains or losses</t>
  </si>
  <si>
    <t>Other-than-temporary impairments</t>
  </si>
  <si>
    <t>Commercial paper</t>
  </si>
  <si>
    <t>Certificates of deposit</t>
  </si>
  <si>
    <t>Debt - Narrative (Details) - Convertible Debt</t>
  </si>
  <si>
    <t>1 Months Ended</t>
  </si>
  <si>
    <t>Dec. 31, 2016USD ($)day$ / shares</t>
  </si>
  <si>
    <t>Dec. 31, 2013USD ($)day$ / shares</t>
  </si>
  <si>
    <t>Jul. 29, 2018USD ($)</t>
  </si>
  <si>
    <t>Aggregate principal amount</t>
  </si>
  <si>
    <t>Conversion ratio</t>
  </si>
  <si>
    <t>Conversion price (in dollars per share) | $ / shares</t>
  </si>
  <si>
    <t>Carrying amount of liability component</t>
  </si>
  <si>
    <t>Residual principal amount</t>
  </si>
  <si>
    <t>Remaining discount amortization period</t>
  </si>
  <si>
    <t>41 months</t>
  </si>
  <si>
    <t>Transaction costs</t>
  </si>
  <si>
    <t>Net carrying amount of the liability component</t>
  </si>
  <si>
    <t>0.50% Convertible Senior Notes Due 2036 | Additional Paid-in Capital</t>
  </si>
  <si>
    <t>0.50% Convertible Senior Notes Due 2036 | Other Noncurrent Assets</t>
  </si>
  <si>
    <t>0.50% Convertible Senior Notes Due 2036 | In The Event Of Fundamental Change in Control</t>
  </si>
  <si>
    <t>Redemption price (percentage)</t>
  </si>
  <si>
    <t>100.00%</t>
  </si>
  <si>
    <t>0.50% Convertible Senior Notes Due 2036 | December 15, 2018/December 15, 2021, by Holders</t>
  </si>
  <si>
    <t>0.50% Convertible Senior Notes Due 2036 | December 15, 2023/December 15, 2026, by Holders</t>
  </si>
  <si>
    <t>0.50% Convertible Senior Notes Due 2036 | December 15, 2028/December 15, 2031, by Holders</t>
  </si>
  <si>
    <t>0.50% Convertible Senior Notes Due 2036 | On or after December 22, 2018/December 22, 2021</t>
  </si>
  <si>
    <t>0.50% Convertible Senior Notes Due 2036 | Conversion Option One</t>
  </si>
  <si>
    <t>Threshold trading days | day</t>
  </si>
  <si>
    <t>Threshold consecutive trading days | day</t>
  </si>
  <si>
    <t>Threshold percentage of stock price trigger</t>
  </si>
  <si>
    <t>130.00%</t>
  </si>
  <si>
    <t>0.50% Convertible Senior Notes Due 2036 | Conversion Option Two</t>
  </si>
  <si>
    <t>98.00%</t>
  </si>
  <si>
    <t>4 months</t>
  </si>
  <si>
    <t>0.50% Convertible Senior Notes Due 2033 | Additional Paid-in Capital</t>
  </si>
  <si>
    <t>0.50% Convertible Senior Notes Due 2033 | Other Noncurrent Assets</t>
  </si>
  <si>
    <t>0.50% Convertible Senior Notes Due 2033 | In The Event Of Fundamental Change in Control</t>
  </si>
  <si>
    <t>0.50% Convertible Senior Notes Due 2033 | December 15, 2018/December 15, 2021, by Holders</t>
  </si>
  <si>
    <t>0.50% Convertible Senior Notes Due 2033 | December 15, 2023/December 15, 2026, by Holders</t>
  </si>
  <si>
    <t>0.50% Convertible Senior Notes Due 2033 | December 15, 2028/December 15, 2031, by Holders</t>
  </si>
  <si>
    <t>0.50% Convertible Senior Notes Due 2033 | On or after December 22, 2018/December 22, 2021</t>
  </si>
  <si>
    <t>0.50% Convertible Senior Notes Due 2033 | Conversion Option One</t>
  </si>
  <si>
    <t>0.50% Convertible Senior Notes Due 2033 | Conversion Option Two</t>
  </si>
  <si>
    <t>Debt - Convertible Debt (Details) - Convertible Debt - USD ($) $ in Thousands</t>
  </si>
  <si>
    <t>Dec. 31, 2016</t>
  </si>
  <si>
    <t>Liability component:</t>
  </si>
  <si>
    <t>Principal</t>
  </si>
  <si>
    <t>Unamortized debt discount</t>
  </si>
  <si>
    <t>Unamortized debt issuance costs</t>
  </si>
  <si>
    <t>Carrying amount of the equity component</t>
  </si>
  <si>
    <t>Debt - Interest Expense (Details) - USD ($) $ in Thousands</t>
  </si>
  <si>
    <t>Amortization of the debt discount</t>
  </si>
  <si>
    <t>Convertible Debt | 0.50% Convertible Senior Notes Due 2036</t>
  </si>
  <si>
    <t>Contractual interest expense</t>
  </si>
  <si>
    <t>Amortization of issuance costs</t>
  </si>
  <si>
    <t>Total interest cost</t>
  </si>
  <si>
    <t>Effective interest rate on the liability component</t>
  </si>
  <si>
    <t>4.85%</t>
  </si>
  <si>
    <t>Convertible Debt | 0.50% Convertible Senior Notes Due 2033</t>
  </si>
  <si>
    <t>4.87%</t>
  </si>
  <si>
    <t>Fair Value of Financial Instruments (Details) - Nonrecurring - USD ($) $ in Thousands</t>
  </si>
  <si>
    <t>Carrying Amount | 2033 Notes</t>
  </si>
  <si>
    <t>Financial Assets</t>
  </si>
  <si>
    <t>Convertible notes</t>
  </si>
  <si>
    <t>Carrying Amount | 2036 Notes</t>
  </si>
  <si>
    <t>Carrying Amount | Commercial paper</t>
  </si>
  <si>
    <t>Carrying Amount | Certificates of deposit</t>
  </si>
  <si>
    <t>Fair Value | 2033 Notes</t>
  </si>
  <si>
    <t>Fair Value | 2036 Notes</t>
  </si>
  <si>
    <t>Fair Value | Commercial paper</t>
  </si>
  <si>
    <t>Fair Value | Certificates of deposit</t>
  </si>
  <si>
    <t>Fair Value | Level 1 | 2033 Notes</t>
  </si>
  <si>
    <t>Fair Value | Level 1 | 2036 Notes</t>
  </si>
  <si>
    <t>Fair Value | Level 1 | Commercial paper</t>
  </si>
  <si>
    <t>Fair Value | Level 1 | Certificates of deposit</t>
  </si>
  <si>
    <t>Fair Value | Level 2 | 2033 Notes</t>
  </si>
  <si>
    <t>Fair Value | Level 2 | 2036 Notes</t>
  </si>
  <si>
    <t>Fair Value | Level 2 | Commercial paper</t>
  </si>
  <si>
    <t>Fair Value | Level 2 | Certificates of deposit</t>
  </si>
  <si>
    <t>Fair Value | Level 3 | 2033 Notes</t>
  </si>
  <si>
    <t>Fair Value | Level 3 | 2036 Notes</t>
  </si>
  <si>
    <t>Fair Value | Level 3 | Commercial paper</t>
  </si>
  <si>
    <t>Fair Value | Level 3 | Certificates of deposit</t>
  </si>
  <si>
    <t>Legal Matters (Details)</t>
  </si>
  <si>
    <t>Mar. 08, 2011lawsuit</t>
  </si>
  <si>
    <t>Damages | $</t>
  </si>
  <si>
    <t>Class Action and Shareholder Derivative Litigation | Pending Litigation</t>
  </si>
  <si>
    <t>Loss Contingencies</t>
  </si>
  <si>
    <t>Number of purported shareholder derivative lawsuits | lawsuit</t>
  </si>
  <si>
    <t>Guarantees and Indemnifications (Details)</t>
  </si>
  <si>
    <t>Period of written notice to terminate agreements</t>
  </si>
  <si>
    <t>90 day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4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117211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40</v>
      </c>
    </row>
    <row r="4" spans="1:2">
      <c r="A4" s="4" t="s">
        <v>28</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35</v>
      </c>
    </row>
    <row r="4" spans="1:2">
      <c r="A4" s="4" t="s">
        <v>158</v>
      </c>
      <c r="B4" s="4" t="s">
        <v>159</v>
      </c>
    </row>
    <row r="5" spans="1:2">
      <c r="A5" s="4" t="s">
        <v>160</v>
      </c>
      <c r="B5" s="4" t="s">
        <v>161</v>
      </c>
    </row>
    <row r="6" spans="1:2">
      <c r="A6" s="4" t="s">
        <v>162</v>
      </c>
      <c r="B6" s="4" t="s">
        <v>163</v>
      </c>
    </row>
    <row r="7" spans="1:2">
      <c r="A7" s="4" t="s">
        <v>137</v>
      </c>
      <c r="B7"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3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8</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6189</v>
      </c>
      <c r="C3" s="7" t="n">
        <v>312257</v>
      </c>
    </row>
    <row r="4" spans="1:3">
      <c r="A4" s="4" t="s">
        <v>26</v>
      </c>
      <c r="B4" s="5" t="n">
        <v>832681</v>
      </c>
      <c r="C4" s="5" t="n">
        <v>884838</v>
      </c>
    </row>
    <row r="5" spans="1:3">
      <c r="A5" s="4" t="s">
        <v>27</v>
      </c>
      <c r="B5" s="5" t="n">
        <v>248138</v>
      </c>
      <c r="C5" s="5" t="n">
        <v>233529</v>
      </c>
    </row>
    <row r="6" spans="1:3">
      <c r="A6" s="4" t="s">
        <v>28</v>
      </c>
      <c r="B6" s="5" t="n">
        <v>325846</v>
      </c>
      <c r="C6" s="5" t="n">
        <v>348527</v>
      </c>
    </row>
    <row r="7" spans="1:3">
      <c r="A7" s="4" t="s">
        <v>29</v>
      </c>
      <c r="B7" s="5" t="n">
        <v>54862</v>
      </c>
      <c r="C7" s="5" t="n">
        <v>56001</v>
      </c>
    </row>
    <row r="8" spans="1:3">
      <c r="A8" s="4" t="s">
        <v>30</v>
      </c>
      <c r="B8" s="5" t="n">
        <v>1787716</v>
      </c>
      <c r="C8" s="5" t="n">
        <v>1835152</v>
      </c>
    </row>
    <row r="9" spans="1:3">
      <c r="A9" s="4" t="s">
        <v>31</v>
      </c>
      <c r="B9" s="5" t="n">
        <v>587203</v>
      </c>
      <c r="C9" s="5" t="n">
        <v>520849</v>
      </c>
    </row>
    <row r="10" spans="1:3">
      <c r="A10" s="4" t="s">
        <v>32</v>
      </c>
      <c r="B10" s="5" t="n">
        <v>6742</v>
      </c>
      <c r="C10" s="5" t="n">
        <v>7878</v>
      </c>
    </row>
    <row r="11" spans="1:3">
      <c r="A11" s="4" t="s">
        <v>33</v>
      </c>
      <c r="B11" s="5" t="n">
        <v>106736</v>
      </c>
      <c r="C11" s="5" t="n">
        <v>106736</v>
      </c>
    </row>
    <row r="12" spans="1:3">
      <c r="A12" s="4" t="s">
        <v>34</v>
      </c>
      <c r="B12" s="5" t="n">
        <v>25179</v>
      </c>
      <c r="C12" s="5" t="n">
        <v>31720</v>
      </c>
    </row>
    <row r="13" spans="1:3">
      <c r="A13" s="4" t="s">
        <v>35</v>
      </c>
      <c r="B13" s="5" t="n">
        <v>85873</v>
      </c>
      <c r="C13" s="5" t="n">
        <v>80850</v>
      </c>
    </row>
    <row r="14" spans="1:3">
      <c r="A14" s="4" t="s">
        <v>36</v>
      </c>
      <c r="B14" s="5" t="n">
        <v>2599449</v>
      </c>
      <c r="C14" s="5" t="n">
        <v>2583185</v>
      </c>
    </row>
    <row r="15" spans="1:3">
      <c r="A15" s="3" t="s">
        <v>37</v>
      </c>
    </row>
    <row r="16" spans="1:3">
      <c r="A16" s="4" t="s">
        <v>38</v>
      </c>
      <c r="B16" s="5" t="n">
        <v>149876</v>
      </c>
      <c r="C16" s="5" t="n">
        <v>132161</v>
      </c>
    </row>
    <row r="17" spans="1:3">
      <c r="A17" s="4" t="s">
        <v>39</v>
      </c>
      <c r="B17" s="5" t="n">
        <v>35349</v>
      </c>
      <c r="C17" s="5" t="n">
        <v>32525</v>
      </c>
    </row>
    <row r="18" spans="1:3">
      <c r="A18" s="4" t="s">
        <v>40</v>
      </c>
      <c r="B18" s="5" t="n">
        <v>50944</v>
      </c>
      <c r="C18" s="5" t="n">
        <v>32824</v>
      </c>
    </row>
    <row r="19" spans="1:3">
      <c r="A19" s="4" t="s">
        <v>41</v>
      </c>
      <c r="B19" s="5" t="n">
        <v>0</v>
      </c>
      <c r="C19" s="5" t="n">
        <v>9535</v>
      </c>
    </row>
    <row r="20" spans="1:3">
      <c r="A20" s="4" t="s">
        <v>42</v>
      </c>
      <c r="B20" s="5" t="n">
        <v>254150</v>
      </c>
      <c r="C20" s="5" t="n">
        <v>251278</v>
      </c>
    </row>
    <row r="21" spans="1:3">
      <c r="A21" s="4" t="s">
        <v>43</v>
      </c>
      <c r="B21" s="5" t="n">
        <v>490319</v>
      </c>
      <c r="C21" s="5" t="n">
        <v>458323</v>
      </c>
    </row>
    <row r="22" spans="1:3">
      <c r="A22" s="3" t="s">
        <v>44</v>
      </c>
    </row>
    <row r="23" spans="1:3">
      <c r="A23" s="4" t="s">
        <v>45</v>
      </c>
      <c r="B23" s="5" t="n">
        <v>494316</v>
      </c>
      <c r="C23" s="5" t="n">
        <v>488877</v>
      </c>
    </row>
    <row r="24" spans="1:3">
      <c r="A24" s="4" t="s">
        <v>46</v>
      </c>
      <c r="B24" s="5" t="n">
        <v>11366</v>
      </c>
      <c r="C24" s="5" t="n">
        <v>12368</v>
      </c>
    </row>
    <row r="25" spans="1:3">
      <c r="A25" s="4" t="s">
        <v>47</v>
      </c>
      <c r="B25" s="5" t="n">
        <v>996001</v>
      </c>
      <c r="C25" s="5" t="n">
        <v>959568</v>
      </c>
    </row>
    <row r="26" spans="1:3">
      <c r="A26" s="4" t="s">
        <v>48</v>
      </c>
      <c r="B26" s="4" t="s">
        <v>49</v>
      </c>
      <c r="C26" s="4" t="s">
        <v>49</v>
      </c>
    </row>
    <row r="27" spans="1:3">
      <c r="A27" s="3" t="s">
        <v>50</v>
      </c>
    </row>
    <row r="28" spans="1:3">
      <c r="A28" s="4" t="s">
        <v>51</v>
      </c>
      <c r="B28" s="5" t="n">
        <v>0</v>
      </c>
      <c r="C28" s="5" t="n">
        <v>0</v>
      </c>
    </row>
    <row r="29" spans="1:3">
      <c r="A29" s="4" t="s">
        <v>52</v>
      </c>
      <c r="B29" s="5" t="n">
        <v>117</v>
      </c>
      <c r="C29" s="5" t="n">
        <v>115</v>
      </c>
    </row>
    <row r="30" spans="1:3">
      <c r="A30" s="4" t="s">
        <v>53</v>
      </c>
      <c r="B30" s="5" t="n">
        <v>2869657</v>
      </c>
      <c r="C30" s="5" t="n">
        <v>2850195</v>
      </c>
    </row>
    <row r="31" spans="1:3">
      <c r="A31" s="4" t="s">
        <v>54</v>
      </c>
      <c r="B31" s="5" t="n">
        <v>-44356</v>
      </c>
      <c r="C31" s="5" t="n">
        <v>-14660</v>
      </c>
    </row>
    <row r="32" spans="1:3">
      <c r="A32" s="4" t="s">
        <v>55</v>
      </c>
      <c r="B32" s="5" t="n">
        <v>-1221970</v>
      </c>
      <c r="C32" s="5" t="n">
        <v>-1212033</v>
      </c>
    </row>
    <row r="33" spans="1:3">
      <c r="A33" s="4" t="s">
        <v>56</v>
      </c>
      <c r="B33" s="5" t="n">
        <v>1603448</v>
      </c>
      <c r="C33" s="5" t="n">
        <v>1623617</v>
      </c>
    </row>
    <row r="34" spans="1:3">
      <c r="A34" s="4" t="s">
        <v>57</v>
      </c>
      <c r="B34" s="7" t="n">
        <v>2599449</v>
      </c>
      <c r="C34" s="7" t="n">
        <v>2583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43</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46</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49</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9</v>
      </c>
      <c r="B1" s="2" t="s">
        <v>2</v>
      </c>
      <c r="C1" s="2" t="s">
        <v>190</v>
      </c>
      <c r="D1" s="2" t="s">
        <v>23</v>
      </c>
    </row>
    <row r="2" spans="1:4">
      <c r="A2" s="3" t="s">
        <v>191</v>
      </c>
    </row>
    <row r="3" spans="1:4">
      <c r="A3" s="4" t="s">
        <v>192</v>
      </c>
      <c r="B3" s="7" t="n">
        <v>-1221970</v>
      </c>
      <c r="D3" s="7" t="n">
        <v>-1212033</v>
      </c>
    </row>
    <row r="4" spans="1:4">
      <c r="A4" s="4" t="s">
        <v>41</v>
      </c>
      <c r="B4" s="5" t="n">
        <v>0</v>
      </c>
      <c r="D4" s="5" t="n">
        <v>9535</v>
      </c>
    </row>
    <row r="5" spans="1:4">
      <c r="A5" s="4" t="s">
        <v>46</v>
      </c>
      <c r="B5" s="5" t="n">
        <v>11366</v>
      </c>
      <c r="D5" s="5" t="n">
        <v>12368</v>
      </c>
    </row>
    <row r="6" spans="1:4">
      <c r="A6" s="4" t="s">
        <v>29</v>
      </c>
      <c r="B6" s="5" t="n">
        <v>54862</v>
      </c>
      <c r="D6" s="5" t="n">
        <v>56001</v>
      </c>
    </row>
    <row r="7" spans="1:4">
      <c r="A7" s="4" t="s">
        <v>35</v>
      </c>
      <c r="B7" s="5" t="n">
        <v>85873</v>
      </c>
      <c r="D7" s="7" t="n">
        <v>80850</v>
      </c>
    </row>
    <row r="8" spans="1:4">
      <c r="A8" s="4" t="s">
        <v>193</v>
      </c>
    </row>
    <row r="9" spans="1:4">
      <c r="A9" s="3" t="s">
        <v>191</v>
      </c>
    </row>
    <row r="10" spans="1:4">
      <c r="A10" s="4" t="s">
        <v>194</v>
      </c>
      <c r="C10" s="7" t="n">
        <v>24400</v>
      </c>
    </row>
    <row r="11" spans="1:4">
      <c r="A11" s="4" t="s">
        <v>195</v>
      </c>
    </row>
    <row r="12" spans="1:4">
      <c r="A12" s="3" t="s">
        <v>191</v>
      </c>
    </row>
    <row r="13" spans="1:4">
      <c r="A13" s="4" t="s">
        <v>192</v>
      </c>
      <c r="B13" s="5" t="n">
        <v>-11872</v>
      </c>
      <c r="C13" s="5" t="n">
        <v>8600</v>
      </c>
    </row>
    <row r="14" spans="1:4">
      <c r="A14" s="4" t="s">
        <v>41</v>
      </c>
      <c r="B14" s="5" t="n">
        <v>13241</v>
      </c>
      <c r="C14" s="5" t="n">
        <v>-9500</v>
      </c>
    </row>
    <row r="15" spans="1:4">
      <c r="A15" s="4" t="s">
        <v>46</v>
      </c>
      <c r="B15" s="5" t="n">
        <v>465</v>
      </c>
      <c r="C15" s="5" t="n">
        <v>-535</v>
      </c>
    </row>
    <row r="16" spans="1:4">
      <c r="A16" s="4" t="s">
        <v>29</v>
      </c>
      <c r="B16" s="5" t="n">
        <v>-425</v>
      </c>
      <c r="C16" s="5" t="n">
        <v>760</v>
      </c>
    </row>
    <row r="17" spans="1:4">
      <c r="A17" s="4" t="s">
        <v>35</v>
      </c>
      <c r="B17" s="7" t="n">
        <v>2259</v>
      </c>
      <c r="C17" s="7" t="n">
        <v>-23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6</v>
      </c>
      <c r="B1" s="2" t="s">
        <v>1</v>
      </c>
    </row>
    <row r="2" spans="1:5">
      <c r="B2" s="2" t="s">
        <v>2</v>
      </c>
      <c r="C2" s="2" t="s">
        <v>70</v>
      </c>
      <c r="D2" s="2" t="s">
        <v>190</v>
      </c>
      <c r="E2" s="2" t="s">
        <v>23</v>
      </c>
    </row>
    <row r="3" spans="1:5">
      <c r="A3" s="3" t="s">
        <v>71</v>
      </c>
    </row>
    <row r="4" spans="1:5">
      <c r="A4" s="4" t="s">
        <v>72</v>
      </c>
      <c r="B4" s="7" t="n">
        <v>317336</v>
      </c>
      <c r="C4" s="7" t="n">
        <v>341806</v>
      </c>
    </row>
    <row r="5" spans="1:5">
      <c r="A5" s="4" t="s">
        <v>73</v>
      </c>
      <c r="B5" s="5" t="n">
        <v>236156</v>
      </c>
      <c r="C5" s="5" t="n">
        <v>225896</v>
      </c>
    </row>
    <row r="6" spans="1:5">
      <c r="A6" s="4" t="s">
        <v>75</v>
      </c>
      <c r="B6" s="5" t="n">
        <v>80684</v>
      </c>
      <c r="C6" s="5" t="n">
        <v>115299</v>
      </c>
    </row>
    <row r="7" spans="1:5">
      <c r="A7" s="4" t="s">
        <v>197</v>
      </c>
      <c r="B7" s="5" t="n">
        <v>-18489</v>
      </c>
      <c r="C7" s="7" t="n">
        <v>19859</v>
      </c>
    </row>
    <row r="8" spans="1:5">
      <c r="A8" s="3" t="s">
        <v>59</v>
      </c>
    </row>
    <row r="9" spans="1:5">
      <c r="A9" s="4" t="s">
        <v>29</v>
      </c>
      <c r="B9" s="5" t="n">
        <v>54862</v>
      </c>
      <c r="E9" s="7" t="n">
        <v>56001</v>
      </c>
    </row>
    <row r="10" spans="1:5">
      <c r="A10" s="4" t="s">
        <v>35</v>
      </c>
      <c r="B10" s="5" t="n">
        <v>85873</v>
      </c>
      <c r="E10" s="5" t="n">
        <v>80850</v>
      </c>
    </row>
    <row r="11" spans="1:5">
      <c r="A11" s="4" t="s">
        <v>41</v>
      </c>
      <c r="B11" s="5" t="n">
        <v>0</v>
      </c>
      <c r="E11" s="5" t="n">
        <v>9535</v>
      </c>
    </row>
    <row r="12" spans="1:5">
      <c r="A12" s="4" t="s">
        <v>46</v>
      </c>
      <c r="B12" s="5" t="n">
        <v>11366</v>
      </c>
      <c r="E12" s="5" t="n">
        <v>12368</v>
      </c>
    </row>
    <row r="13" spans="1:5">
      <c r="A13" s="4" t="s">
        <v>55</v>
      </c>
      <c r="B13" s="5" t="n">
        <v>-1221970</v>
      </c>
      <c r="E13" s="7" t="n">
        <v>-1212033</v>
      </c>
    </row>
    <row r="14" spans="1:5">
      <c r="A14" s="4" t="s">
        <v>198</v>
      </c>
    </row>
    <row r="15" spans="1:5">
      <c r="A15" s="3" t="s">
        <v>71</v>
      </c>
    </row>
    <row r="16" spans="1:5">
      <c r="A16" s="4" t="s">
        <v>72</v>
      </c>
      <c r="B16" s="5" t="n">
        <v>-6489</v>
      </c>
    </row>
    <row r="17" spans="1:5">
      <c r="A17" s="4" t="s">
        <v>73</v>
      </c>
      <c r="B17" s="5" t="n">
        <v>-3169</v>
      </c>
    </row>
    <row r="18" spans="1:5">
      <c r="A18" s="4" t="s">
        <v>75</v>
      </c>
      <c r="B18" s="5" t="n">
        <v>-3320</v>
      </c>
    </row>
    <row r="19" spans="1:5">
      <c r="A19" s="4" t="s">
        <v>197</v>
      </c>
      <c r="B19" s="5" t="n">
        <v>-3320</v>
      </c>
    </row>
    <row r="20" spans="1:5">
      <c r="A20" s="3" t="s">
        <v>59</v>
      </c>
    </row>
    <row r="21" spans="1:5">
      <c r="A21" s="4" t="s">
        <v>29</v>
      </c>
      <c r="B21" s="5" t="n">
        <v>-425</v>
      </c>
      <c r="D21" s="7" t="n">
        <v>760</v>
      </c>
    </row>
    <row r="22" spans="1:5">
      <c r="A22" s="4" t="s">
        <v>35</v>
      </c>
      <c r="B22" s="5" t="n">
        <v>2259</v>
      </c>
      <c r="D22" s="5" t="n">
        <v>-2300</v>
      </c>
    </row>
    <row r="23" spans="1:5">
      <c r="A23" s="4" t="s">
        <v>41</v>
      </c>
      <c r="B23" s="5" t="n">
        <v>13241</v>
      </c>
      <c r="D23" s="5" t="n">
        <v>-9500</v>
      </c>
    </row>
    <row r="24" spans="1:5">
      <c r="A24" s="4" t="s">
        <v>46</v>
      </c>
      <c r="B24" s="5" t="n">
        <v>465</v>
      </c>
      <c r="D24" s="5" t="n">
        <v>-535</v>
      </c>
    </row>
    <row r="25" spans="1:5">
      <c r="A25" s="4" t="s">
        <v>55</v>
      </c>
      <c r="B25" s="5" t="n">
        <v>-11872</v>
      </c>
      <c r="D25" s="7" t="n">
        <v>8600</v>
      </c>
    </row>
    <row r="26" spans="1:5">
      <c r="A26" s="4" t="s">
        <v>199</v>
      </c>
    </row>
    <row r="27" spans="1:5">
      <c r="A27" s="3" t="s">
        <v>71</v>
      </c>
    </row>
    <row r="28" spans="1:5">
      <c r="A28" s="4" t="s">
        <v>72</v>
      </c>
      <c r="B28" s="5" t="n">
        <v>310847</v>
      </c>
    </row>
    <row r="29" spans="1:5">
      <c r="A29" s="4" t="s">
        <v>73</v>
      </c>
      <c r="B29" s="5" t="n">
        <v>232987</v>
      </c>
    </row>
    <row r="30" spans="1:5">
      <c r="A30" s="4" t="s">
        <v>75</v>
      </c>
      <c r="B30" s="5" t="n">
        <v>77364</v>
      </c>
    </row>
    <row r="31" spans="1:5">
      <c r="A31" s="4" t="s">
        <v>197</v>
      </c>
      <c r="B31" s="5" t="n">
        <v>-21809</v>
      </c>
    </row>
    <row r="32" spans="1:5">
      <c r="A32" s="3" t="s">
        <v>59</v>
      </c>
    </row>
    <row r="33" spans="1:5">
      <c r="A33" s="4" t="s">
        <v>29</v>
      </c>
      <c r="B33" s="5" t="n">
        <v>54437</v>
      </c>
    </row>
    <row r="34" spans="1:5">
      <c r="A34" s="4" t="s">
        <v>35</v>
      </c>
      <c r="B34" s="5" t="n">
        <v>88132</v>
      </c>
    </row>
    <row r="35" spans="1:5">
      <c r="A35" s="4" t="s">
        <v>41</v>
      </c>
      <c r="B35" s="5" t="n">
        <v>13241</v>
      </c>
    </row>
    <row r="36" spans="1:5">
      <c r="A36" s="4" t="s">
        <v>46</v>
      </c>
      <c r="B36" s="5" t="n">
        <v>11831</v>
      </c>
    </row>
    <row r="37" spans="1:5">
      <c r="A37" s="4" t="s">
        <v>55</v>
      </c>
      <c r="B37" s="7" t="n">
        <v>-123384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70</v>
      </c>
    </row>
    <row r="3" spans="1:3">
      <c r="A3" s="3" t="s">
        <v>201</v>
      </c>
    </row>
    <row r="4" spans="1:3">
      <c r="A4" s="4" t="s">
        <v>202</v>
      </c>
      <c r="B4" s="7" t="n">
        <v>317336</v>
      </c>
      <c r="C4" s="7" t="n">
        <v>341806</v>
      </c>
    </row>
    <row r="5" spans="1:3">
      <c r="A5" s="4" t="s">
        <v>203</v>
      </c>
    </row>
    <row r="6" spans="1:3">
      <c r="A6" s="3" t="s">
        <v>201</v>
      </c>
    </row>
    <row r="7" spans="1:3">
      <c r="A7" s="4" t="s">
        <v>202</v>
      </c>
      <c r="B7" s="5" t="n">
        <v>238120</v>
      </c>
      <c r="C7" s="5" t="n">
        <v>258314</v>
      </c>
    </row>
    <row r="8" spans="1:3">
      <c r="A8" s="4" t="s">
        <v>204</v>
      </c>
    </row>
    <row r="9" spans="1:3">
      <c r="A9" s="3" t="s">
        <v>201</v>
      </c>
    </row>
    <row r="10" spans="1:3">
      <c r="A10" s="4" t="s">
        <v>202</v>
      </c>
      <c r="B10" s="5" t="n">
        <v>79216</v>
      </c>
      <c r="C10" s="5" t="n">
        <v>83492</v>
      </c>
    </row>
    <row r="11" spans="1:3">
      <c r="A11" s="4" t="s">
        <v>205</v>
      </c>
    </row>
    <row r="12" spans="1:3">
      <c r="A12" s="3" t="s">
        <v>201</v>
      </c>
    </row>
    <row r="13" spans="1:3">
      <c r="A13" s="4" t="s">
        <v>202</v>
      </c>
      <c r="B13" s="5" t="n">
        <v>110400</v>
      </c>
      <c r="C13" s="5" t="n">
        <v>112062</v>
      </c>
    </row>
    <row r="14" spans="1:3">
      <c r="A14" s="4" t="s">
        <v>206</v>
      </c>
    </row>
    <row r="15" spans="1:3">
      <c r="A15" s="3" t="s">
        <v>201</v>
      </c>
    </row>
    <row r="16" spans="1:3">
      <c r="A16" s="4" t="s">
        <v>202</v>
      </c>
      <c r="B16" s="5" t="n">
        <v>79713</v>
      </c>
      <c r="C16" s="5" t="n">
        <v>78798</v>
      </c>
    </row>
    <row r="17" spans="1:3">
      <c r="A17" s="4" t="s">
        <v>207</v>
      </c>
    </row>
    <row r="18" spans="1:3">
      <c r="A18" s="3" t="s">
        <v>201</v>
      </c>
    </row>
    <row r="19" spans="1:3">
      <c r="A19" s="4" t="s">
        <v>202</v>
      </c>
      <c r="B19" s="5" t="n">
        <v>19754</v>
      </c>
      <c r="C19" s="5" t="n">
        <v>27990</v>
      </c>
    </row>
    <row r="20" spans="1:3">
      <c r="A20" s="4" t="s">
        <v>208</v>
      </c>
    </row>
    <row r="21" spans="1:3">
      <c r="A21" s="3" t="s">
        <v>201</v>
      </c>
    </row>
    <row r="22" spans="1:3">
      <c r="A22" s="4" t="s">
        <v>202</v>
      </c>
      <c r="B22" s="7" t="n">
        <v>107469</v>
      </c>
      <c r="C22" s="7" t="n">
        <v>12295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70</v>
      </c>
    </row>
    <row r="3" spans="1:3">
      <c r="A3" s="3" t="s">
        <v>210</v>
      </c>
    </row>
    <row r="4" spans="1:3">
      <c r="A4" s="4" t="s">
        <v>89</v>
      </c>
      <c r="B4" s="7" t="n">
        <v>-18489</v>
      </c>
      <c r="C4" s="7" t="n">
        <v>19859</v>
      </c>
    </row>
    <row r="5" spans="1:3">
      <c r="A5" s="4" t="s">
        <v>211</v>
      </c>
      <c r="B5" s="5" t="n">
        <v>-18489</v>
      </c>
      <c r="C5" s="5" t="n">
        <v>19859</v>
      </c>
    </row>
    <row r="6" spans="1:3">
      <c r="A6" s="4" t="s">
        <v>212</v>
      </c>
      <c r="B6" s="7" t="n">
        <v>-18489</v>
      </c>
      <c r="C6" s="7" t="n">
        <v>19859</v>
      </c>
    </row>
    <row r="7" spans="1:3">
      <c r="A7" s="3" t="s">
        <v>213</v>
      </c>
    </row>
    <row r="8" spans="1:3">
      <c r="A8" s="4" t="s">
        <v>214</v>
      </c>
      <c r="B8" s="5" t="n">
        <v>115867</v>
      </c>
      <c r="C8" s="5" t="n">
        <v>112544</v>
      </c>
    </row>
    <row r="9" spans="1:3">
      <c r="A9" s="3" t="s">
        <v>215</v>
      </c>
    </row>
    <row r="10" spans="1:3">
      <c r="A10" s="4" t="s">
        <v>216</v>
      </c>
      <c r="B10" s="5" t="n">
        <v>0</v>
      </c>
      <c r="C10" s="5" t="n">
        <v>3154</v>
      </c>
    </row>
    <row r="11" spans="1:3">
      <c r="A11" s="4" t="s">
        <v>217</v>
      </c>
      <c r="B11" s="5" t="n">
        <v>0</v>
      </c>
      <c r="C11" s="5" t="n">
        <v>3154</v>
      </c>
    </row>
    <row r="12" spans="1:3">
      <c r="A12" s="4" t="s">
        <v>218</v>
      </c>
      <c r="B12" s="5" t="n">
        <v>115867</v>
      </c>
      <c r="C12" s="5" t="n">
        <v>115698</v>
      </c>
    </row>
    <row r="13" spans="1:3">
      <c r="A13" s="3" t="s">
        <v>90</v>
      </c>
    </row>
    <row r="14" spans="1:3">
      <c r="A14" s="4" t="s">
        <v>91</v>
      </c>
      <c r="B14" s="9" t="n">
        <v>-0.16</v>
      </c>
      <c r="C14" s="9" t="n">
        <v>0.18</v>
      </c>
    </row>
    <row r="15" spans="1:3">
      <c r="A15" s="4" t="s">
        <v>92</v>
      </c>
      <c r="B15" s="9" t="n">
        <v>-0.16</v>
      </c>
      <c r="C15" s="9" t="n">
        <v>0.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70</v>
      </c>
    </row>
    <row r="3" spans="1:3">
      <c r="A3" s="4" t="s">
        <v>220</v>
      </c>
    </row>
    <row r="4" spans="1:3">
      <c r="A4" s="3" t="s">
        <v>221</v>
      </c>
    </row>
    <row r="5" spans="1:3">
      <c r="A5" s="4" t="s">
        <v>222</v>
      </c>
      <c r="B5" s="5" t="n">
        <v>5710</v>
      </c>
      <c r="C5" s="5" t="n">
        <v>10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3</v>
      </c>
      <c r="B1" s="2" t="s">
        <v>2</v>
      </c>
      <c r="C1" s="2" t="s">
        <v>224</v>
      </c>
    </row>
    <row r="2" spans="1:3">
      <c r="A2" s="4" t="s">
        <v>225</v>
      </c>
    </row>
    <row r="3" spans="1:3">
      <c r="A3" s="3" t="s">
        <v>226</v>
      </c>
    </row>
    <row r="4" spans="1:3">
      <c r="A4" s="4" t="s">
        <v>227</v>
      </c>
      <c r="B4" s="4" t="s">
        <v>228</v>
      </c>
      <c r="C4" s="4" t="s">
        <v>228</v>
      </c>
    </row>
    <row r="5" spans="1:3">
      <c r="A5" s="4" t="s">
        <v>229</v>
      </c>
    </row>
    <row r="6" spans="1:3">
      <c r="A6" s="3" t="s">
        <v>226</v>
      </c>
    </row>
    <row r="7" spans="1:3">
      <c r="A7" s="4" t="s">
        <v>227</v>
      </c>
      <c r="B7" s="4" t="s">
        <v>2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0</v>
      </c>
      <c r="B1" s="2" t="s">
        <v>2</v>
      </c>
      <c r="C1" s="2" t="s">
        <v>23</v>
      </c>
    </row>
    <row r="2" spans="1:3">
      <c r="A2" s="3" t="s">
        <v>231</v>
      </c>
    </row>
    <row r="3" spans="1:3">
      <c r="A3" s="4" t="s">
        <v>232</v>
      </c>
      <c r="B3" s="7" t="n">
        <v>72228</v>
      </c>
      <c r="C3" s="7" t="n">
        <v>84441</v>
      </c>
    </row>
    <row r="4" spans="1:3">
      <c r="A4" s="4" t="s">
        <v>233</v>
      </c>
      <c r="B4" s="5" t="n">
        <v>188897</v>
      </c>
      <c r="C4" s="5" t="n">
        <v>186160</v>
      </c>
    </row>
    <row r="5" spans="1:3">
      <c r="A5" s="4" t="s">
        <v>234</v>
      </c>
      <c r="B5" s="5" t="n">
        <v>64721</v>
      </c>
      <c r="C5" s="5" t="n">
        <v>77926</v>
      </c>
    </row>
    <row r="6" spans="1:3">
      <c r="A6" s="4" t="s">
        <v>235</v>
      </c>
      <c r="B6" s="7" t="n">
        <v>325846</v>
      </c>
      <c r="C6" s="7" t="n">
        <v>3485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7" t="n">
        <v>333</v>
      </c>
      <c r="C3" s="7" t="n">
        <v>269</v>
      </c>
    </row>
    <row r="4" spans="1:3">
      <c r="A4" s="4" t="s">
        <v>61</v>
      </c>
      <c r="B4" s="8" t="n">
        <v>0.001</v>
      </c>
      <c r="C4" s="8" t="n">
        <v>0.001</v>
      </c>
    </row>
    <row r="5" spans="1:3">
      <c r="A5" s="4" t="s">
        <v>62</v>
      </c>
      <c r="B5" s="5" t="n">
        <v>5000000</v>
      </c>
      <c r="C5" s="5" t="n">
        <v>5000000</v>
      </c>
    </row>
    <row r="6" spans="1:3">
      <c r="A6" s="4" t="s">
        <v>63</v>
      </c>
      <c r="B6" s="5" t="n">
        <v>0</v>
      </c>
      <c r="C6" s="5" t="n">
        <v>0</v>
      </c>
    </row>
    <row r="7" spans="1:3">
      <c r="A7" s="4" t="s">
        <v>64</v>
      </c>
      <c r="B7" s="5" t="n">
        <v>0</v>
      </c>
      <c r="C7" s="5" t="n">
        <v>0</v>
      </c>
    </row>
    <row r="8" spans="1:3">
      <c r="A8" s="4" t="s">
        <v>65</v>
      </c>
      <c r="B8" s="8" t="n">
        <v>0.001</v>
      </c>
      <c r="C8" s="8" t="n">
        <v>0.001</v>
      </c>
    </row>
    <row r="9" spans="1:3">
      <c r="A9" s="4" t="s">
        <v>66</v>
      </c>
      <c r="B9" s="5" t="n">
        <v>750000000</v>
      </c>
      <c r="C9" s="5" t="n">
        <v>750000000</v>
      </c>
    </row>
    <row r="10" spans="1:3">
      <c r="A10" s="4" t="s">
        <v>67</v>
      </c>
      <c r="B10" s="5" t="n">
        <v>117160000</v>
      </c>
      <c r="C10" s="5" t="n">
        <v>114813000</v>
      </c>
    </row>
    <row r="11" spans="1:3">
      <c r="A11" s="4" t="s">
        <v>68</v>
      </c>
      <c r="B11" s="5" t="n">
        <v>117160000</v>
      </c>
      <c r="C11" s="5" t="n">
        <v>1148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36</v>
      </c>
      <c r="B1" s="2" t="s">
        <v>1</v>
      </c>
    </row>
    <row r="2" spans="1:4">
      <c r="B2" s="2" t="s">
        <v>2</v>
      </c>
      <c r="C2" s="2" t="s">
        <v>70</v>
      </c>
      <c r="D2" s="2" t="s">
        <v>23</v>
      </c>
    </row>
    <row r="3" spans="1:4">
      <c r="A3" s="3" t="s">
        <v>237</v>
      </c>
    </row>
    <row r="4" spans="1:4">
      <c r="A4" s="4" t="s">
        <v>238</v>
      </c>
      <c r="B4" s="7" t="n">
        <v>832681000</v>
      </c>
      <c r="D4" s="7" t="n">
        <v>884838000</v>
      </c>
    </row>
    <row r="5" spans="1:4">
      <c r="A5" s="4" t="s">
        <v>239</v>
      </c>
      <c r="B5" s="5" t="n">
        <v>0</v>
      </c>
      <c r="D5" s="5" t="n">
        <v>0</v>
      </c>
    </row>
    <row r="6" spans="1:4">
      <c r="A6" s="4" t="s">
        <v>240</v>
      </c>
      <c r="B6" s="5" t="n">
        <v>0</v>
      </c>
      <c r="D6" s="5" t="n">
        <v>0</v>
      </c>
    </row>
    <row r="7" spans="1:4">
      <c r="A7" s="4" t="s">
        <v>241</v>
      </c>
      <c r="B7" s="5" t="n">
        <v>832681000</v>
      </c>
      <c r="D7" s="5" t="n">
        <v>884838000</v>
      </c>
    </row>
    <row r="8" spans="1:4">
      <c r="A8" s="4" t="s">
        <v>242</v>
      </c>
      <c r="B8" s="5" t="n">
        <v>0</v>
      </c>
      <c r="C8" s="7" t="n">
        <v>0</v>
      </c>
    </row>
    <row r="9" spans="1:4">
      <c r="A9" s="4" t="s">
        <v>243</v>
      </c>
      <c r="B9" s="5" t="n">
        <v>0</v>
      </c>
      <c r="C9" s="5" t="n">
        <v>0</v>
      </c>
    </row>
    <row r="10" spans="1:4">
      <c r="A10" s="4" t="s">
        <v>244</v>
      </c>
      <c r="B10" s="5" t="n">
        <v>0</v>
      </c>
      <c r="C10" s="7" t="n">
        <v>0</v>
      </c>
    </row>
    <row r="11" spans="1:4">
      <c r="A11" s="4" t="s">
        <v>245</v>
      </c>
    </row>
    <row r="12" spans="1:4">
      <c r="A12" s="3" t="s">
        <v>237</v>
      </c>
    </row>
    <row r="13" spans="1:4">
      <c r="A13" s="4" t="s">
        <v>238</v>
      </c>
      <c r="B13" s="5" t="n">
        <v>494510000</v>
      </c>
      <c r="D13" s="5" t="n">
        <v>548010000</v>
      </c>
    </row>
    <row r="14" spans="1:4">
      <c r="A14" s="4" t="s">
        <v>239</v>
      </c>
      <c r="B14" s="5" t="n">
        <v>0</v>
      </c>
      <c r="D14" s="5" t="n">
        <v>0</v>
      </c>
    </row>
    <row r="15" spans="1:4">
      <c r="A15" s="4" t="s">
        <v>240</v>
      </c>
      <c r="B15" s="5" t="n">
        <v>0</v>
      </c>
      <c r="D15" s="5" t="n">
        <v>0</v>
      </c>
    </row>
    <row r="16" spans="1:4">
      <c r="A16" s="4" t="s">
        <v>241</v>
      </c>
      <c r="B16" s="5" t="n">
        <v>494510000</v>
      </c>
      <c r="D16" s="5" t="n">
        <v>548010000</v>
      </c>
    </row>
    <row r="17" spans="1:4">
      <c r="A17" s="4" t="s">
        <v>246</v>
      </c>
    </row>
    <row r="18" spans="1:4">
      <c r="A18" s="3" t="s">
        <v>237</v>
      </c>
    </row>
    <row r="19" spans="1:4">
      <c r="A19" s="4" t="s">
        <v>238</v>
      </c>
      <c r="B19" s="5" t="n">
        <v>338171000</v>
      </c>
      <c r="D19" s="5" t="n">
        <v>336828000</v>
      </c>
    </row>
    <row r="20" spans="1:4">
      <c r="A20" s="4" t="s">
        <v>239</v>
      </c>
      <c r="B20" s="5" t="n">
        <v>0</v>
      </c>
      <c r="D20" s="5" t="n">
        <v>0</v>
      </c>
    </row>
    <row r="21" spans="1:4">
      <c r="A21" s="4" t="s">
        <v>240</v>
      </c>
      <c r="B21" s="5" t="n">
        <v>0</v>
      </c>
      <c r="D21" s="5" t="n">
        <v>0</v>
      </c>
    </row>
    <row r="22" spans="1:4">
      <c r="A22" s="4" t="s">
        <v>241</v>
      </c>
      <c r="B22" s="7" t="n">
        <v>338171000</v>
      </c>
      <c r="D22" s="7" t="n">
        <v>33682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s>
  <sheetData>
    <row r="1" spans="1:4">
      <c r="A1" s="1" t="s">
        <v>247</v>
      </c>
      <c r="B1" s="2" t="s">
        <v>248</v>
      </c>
      <c r="D1" s="2" t="s">
        <v>1</v>
      </c>
    </row>
    <row r="2" spans="1:4">
      <c r="B2" s="2" t="s">
        <v>249</v>
      </c>
      <c r="C2" s="2" t="s">
        <v>250</v>
      </c>
      <c r="D2" s="2" t="s">
        <v>251</v>
      </c>
    </row>
    <row r="3" spans="1:4">
      <c r="A3" s="4" t="s">
        <v>229</v>
      </c>
    </row>
    <row r="4" spans="1:4">
      <c r="A4" s="3" t="s">
        <v>226</v>
      </c>
    </row>
    <row r="5" spans="1:4">
      <c r="A5" s="4" t="s">
        <v>227</v>
      </c>
      <c r="B5" s="4" t="s">
        <v>228</v>
      </c>
    </row>
    <row r="6" spans="1:4">
      <c r="A6" s="4" t="s">
        <v>252</v>
      </c>
      <c r="B6" s="7" t="n">
        <v>575000000</v>
      </c>
    </row>
    <row r="7" spans="1:4">
      <c r="A7" s="4" t="s">
        <v>253</v>
      </c>
      <c r="B7" s="10" t="n">
        <v>0.0226388</v>
      </c>
    </row>
    <row r="8" spans="1:4">
      <c r="A8" s="4" t="s">
        <v>254</v>
      </c>
      <c r="B8" s="9" t="n">
        <v>44.17</v>
      </c>
    </row>
    <row r="9" spans="1:4">
      <c r="A9" s="4" t="s">
        <v>255</v>
      </c>
      <c r="B9" s="7" t="n">
        <v>465100000</v>
      </c>
    </row>
    <row r="10" spans="1:4">
      <c r="A10" s="4" t="s">
        <v>256</v>
      </c>
      <c r="B10" s="5" t="n">
        <v>109900000</v>
      </c>
      <c r="D10" s="7" t="n">
        <v>109881000</v>
      </c>
    </row>
    <row r="11" spans="1:4">
      <c r="A11" s="4" t="s">
        <v>257</v>
      </c>
      <c r="D11" s="4" t="s">
        <v>258</v>
      </c>
    </row>
    <row r="12" spans="1:4">
      <c r="A12" s="4" t="s">
        <v>259</v>
      </c>
      <c r="B12" s="5" t="n">
        <v>5700000</v>
      </c>
    </row>
    <row r="13" spans="1:4">
      <c r="A13" s="4" t="s">
        <v>260</v>
      </c>
      <c r="D13" s="7" t="n">
        <v>494316000</v>
      </c>
    </row>
    <row r="14" spans="1:4">
      <c r="A14" s="4" t="s">
        <v>261</v>
      </c>
    </row>
    <row r="15" spans="1:4">
      <c r="A15" s="3" t="s">
        <v>226</v>
      </c>
    </row>
    <row r="16" spans="1:4">
      <c r="A16" s="4" t="s">
        <v>259</v>
      </c>
      <c r="B16" s="5" t="n">
        <v>1100000</v>
      </c>
    </row>
    <row r="17" spans="1:4">
      <c r="A17" s="4" t="s">
        <v>262</v>
      </c>
    </row>
    <row r="18" spans="1:4">
      <c r="A18" s="3" t="s">
        <v>226</v>
      </c>
    </row>
    <row r="19" spans="1:4">
      <c r="A19" s="4" t="s">
        <v>259</v>
      </c>
      <c r="B19" s="7" t="n">
        <v>4600000</v>
      </c>
    </row>
    <row r="20" spans="1:4">
      <c r="A20" s="4" t="s">
        <v>263</v>
      </c>
    </row>
    <row r="21" spans="1:4">
      <c r="A21" s="3" t="s">
        <v>226</v>
      </c>
    </row>
    <row r="22" spans="1:4">
      <c r="A22" s="4" t="s">
        <v>264</v>
      </c>
      <c r="B22" s="4" t="s">
        <v>265</v>
      </c>
    </row>
    <row r="23" spans="1:4">
      <c r="A23" s="4" t="s">
        <v>266</v>
      </c>
    </row>
    <row r="24" spans="1:4">
      <c r="A24" s="3" t="s">
        <v>226</v>
      </c>
    </row>
    <row r="25" spans="1:4">
      <c r="A25" s="4" t="s">
        <v>264</v>
      </c>
      <c r="B25" s="4" t="s">
        <v>265</v>
      </c>
    </row>
    <row r="26" spans="1:4">
      <c r="A26" s="4" t="s">
        <v>267</v>
      </c>
    </row>
    <row r="27" spans="1:4">
      <c r="A27" s="3" t="s">
        <v>226</v>
      </c>
    </row>
    <row r="28" spans="1:4">
      <c r="A28" s="4" t="s">
        <v>264</v>
      </c>
      <c r="B28" s="4" t="s">
        <v>265</v>
      </c>
    </row>
    <row r="29" spans="1:4">
      <c r="A29" s="4" t="s">
        <v>268</v>
      </c>
    </row>
    <row r="30" spans="1:4">
      <c r="A30" s="3" t="s">
        <v>226</v>
      </c>
    </row>
    <row r="31" spans="1:4">
      <c r="A31" s="4" t="s">
        <v>264</v>
      </c>
      <c r="B31" s="4" t="s">
        <v>265</v>
      </c>
    </row>
    <row r="32" spans="1:4">
      <c r="A32" s="4" t="s">
        <v>269</v>
      </c>
    </row>
    <row r="33" spans="1:4">
      <c r="A33" s="3" t="s">
        <v>226</v>
      </c>
    </row>
    <row r="34" spans="1:4">
      <c r="A34" s="4" t="s">
        <v>264</v>
      </c>
      <c r="B34" s="4" t="s">
        <v>265</v>
      </c>
    </row>
    <row r="35" spans="1:4">
      <c r="A35" s="4" t="s">
        <v>270</v>
      </c>
    </row>
    <row r="36" spans="1:4">
      <c r="A36" s="3" t="s">
        <v>226</v>
      </c>
    </row>
    <row r="37" spans="1:4">
      <c r="A37" s="4" t="s">
        <v>271</v>
      </c>
      <c r="B37" s="5" t="n">
        <v>20</v>
      </c>
    </row>
    <row r="38" spans="1:4">
      <c r="A38" s="4" t="s">
        <v>272</v>
      </c>
      <c r="B38" s="5" t="n">
        <v>30</v>
      </c>
    </row>
    <row r="39" spans="1:4">
      <c r="A39" s="4" t="s">
        <v>273</v>
      </c>
      <c r="B39" s="4" t="s">
        <v>274</v>
      </c>
    </row>
    <row r="40" spans="1:4">
      <c r="A40" s="4" t="s">
        <v>275</v>
      </c>
    </row>
    <row r="41" spans="1:4">
      <c r="A41" s="3" t="s">
        <v>226</v>
      </c>
    </row>
    <row r="42" spans="1:4">
      <c r="A42" s="4" t="s">
        <v>271</v>
      </c>
      <c r="B42" s="5" t="n">
        <v>5</v>
      </c>
    </row>
    <row r="43" spans="1:4">
      <c r="A43" s="4" t="s">
        <v>272</v>
      </c>
      <c r="B43" s="5" t="n">
        <v>5</v>
      </c>
    </row>
    <row r="44" spans="1:4">
      <c r="A44" s="4" t="s">
        <v>273</v>
      </c>
      <c r="B44" s="4" t="s">
        <v>276</v>
      </c>
    </row>
    <row r="45" spans="1:4">
      <c r="A45" s="4" t="s">
        <v>225</v>
      </c>
    </row>
    <row r="46" spans="1:4">
      <c r="A46" s="3" t="s">
        <v>226</v>
      </c>
    </row>
    <row r="47" spans="1:4">
      <c r="A47" s="4" t="s">
        <v>227</v>
      </c>
      <c r="C47" s="4" t="s">
        <v>228</v>
      </c>
      <c r="D47" s="4" t="s">
        <v>228</v>
      </c>
    </row>
    <row r="48" spans="1:4">
      <c r="A48" s="4" t="s">
        <v>252</v>
      </c>
      <c r="C48" s="7" t="n">
        <v>258800000</v>
      </c>
    </row>
    <row r="49" spans="1:4">
      <c r="A49" s="4" t="s">
        <v>253</v>
      </c>
      <c r="C49" s="10" t="n">
        <v>0.0331301</v>
      </c>
    </row>
    <row r="50" spans="1:4">
      <c r="A50" s="4" t="s">
        <v>254</v>
      </c>
      <c r="C50" s="9" t="n">
        <v>30.18</v>
      </c>
    </row>
    <row r="51" spans="1:4">
      <c r="A51" s="4" t="s">
        <v>255</v>
      </c>
      <c r="C51" s="7" t="n">
        <v>209100000</v>
      </c>
    </row>
    <row r="52" spans="1:4">
      <c r="A52" s="4" t="s">
        <v>256</v>
      </c>
      <c r="C52" s="5" t="n">
        <v>49600000</v>
      </c>
      <c r="D52" s="7" t="n">
        <v>49648000</v>
      </c>
    </row>
    <row r="53" spans="1:4">
      <c r="A53" s="4" t="s">
        <v>257</v>
      </c>
      <c r="D53" s="4" t="s">
        <v>277</v>
      </c>
    </row>
    <row r="54" spans="1:4">
      <c r="A54" s="4" t="s">
        <v>259</v>
      </c>
      <c r="C54" s="5" t="n">
        <v>3800000</v>
      </c>
    </row>
    <row r="55" spans="1:4">
      <c r="A55" s="4" t="s">
        <v>260</v>
      </c>
      <c r="D55" s="7" t="n">
        <v>254150000</v>
      </c>
    </row>
    <row r="56" spans="1:4">
      <c r="A56" s="4" t="s">
        <v>278</v>
      </c>
    </row>
    <row r="57" spans="1:4">
      <c r="A57" s="3" t="s">
        <v>226</v>
      </c>
    </row>
    <row r="58" spans="1:4">
      <c r="A58" s="4" t="s">
        <v>259</v>
      </c>
      <c r="C58" s="5" t="n">
        <v>725000</v>
      </c>
    </row>
    <row r="59" spans="1:4">
      <c r="A59" s="4" t="s">
        <v>279</v>
      </c>
    </row>
    <row r="60" spans="1:4">
      <c r="A60" s="3" t="s">
        <v>226</v>
      </c>
    </row>
    <row r="61" spans="1:4">
      <c r="A61" s="4" t="s">
        <v>259</v>
      </c>
      <c r="C61" s="7" t="n">
        <v>3100000</v>
      </c>
    </row>
    <row r="62" spans="1:4">
      <c r="A62" s="4" t="s">
        <v>280</v>
      </c>
    </row>
    <row r="63" spans="1:4">
      <c r="A63" s="3" t="s">
        <v>226</v>
      </c>
    </row>
    <row r="64" spans="1:4">
      <c r="A64" s="4" t="s">
        <v>264</v>
      </c>
      <c r="C64" s="4" t="s">
        <v>265</v>
      </c>
    </row>
    <row r="65" spans="1:4">
      <c r="A65" s="4" t="s">
        <v>281</v>
      </c>
    </row>
    <row r="66" spans="1:4">
      <c r="A66" s="3" t="s">
        <v>226</v>
      </c>
    </row>
    <row r="67" spans="1:4">
      <c r="A67" s="4" t="s">
        <v>264</v>
      </c>
      <c r="C67" s="4" t="s">
        <v>265</v>
      </c>
    </row>
    <row r="68" spans="1:4">
      <c r="A68" s="4" t="s">
        <v>282</v>
      </c>
    </row>
    <row r="69" spans="1:4">
      <c r="A69" s="3" t="s">
        <v>226</v>
      </c>
    </row>
    <row r="70" spans="1:4">
      <c r="A70" s="4" t="s">
        <v>264</v>
      </c>
      <c r="C70" s="4" t="s">
        <v>265</v>
      </c>
    </row>
    <row r="71" spans="1:4">
      <c r="A71" s="4" t="s">
        <v>283</v>
      </c>
    </row>
    <row r="72" spans="1:4">
      <c r="A72" s="3" t="s">
        <v>226</v>
      </c>
    </row>
    <row r="73" spans="1:4">
      <c r="A73" s="4" t="s">
        <v>264</v>
      </c>
      <c r="C73" s="4" t="s">
        <v>265</v>
      </c>
    </row>
    <row r="74" spans="1:4">
      <c r="A74" s="4" t="s">
        <v>284</v>
      </c>
    </row>
    <row r="75" spans="1:4">
      <c r="A75" s="3" t="s">
        <v>226</v>
      </c>
    </row>
    <row r="76" spans="1:4">
      <c r="A76" s="4" t="s">
        <v>264</v>
      </c>
      <c r="C76" s="4" t="s">
        <v>265</v>
      </c>
    </row>
    <row r="77" spans="1:4">
      <c r="A77" s="4" t="s">
        <v>285</v>
      </c>
    </row>
    <row r="78" spans="1:4">
      <c r="A78" s="3" t="s">
        <v>226</v>
      </c>
    </row>
    <row r="79" spans="1:4">
      <c r="A79" s="4" t="s">
        <v>271</v>
      </c>
      <c r="C79" s="5" t="n">
        <v>20</v>
      </c>
    </row>
    <row r="80" spans="1:4">
      <c r="A80" s="4" t="s">
        <v>272</v>
      </c>
      <c r="C80" s="5" t="n">
        <v>30</v>
      </c>
    </row>
    <row r="81" spans="1:4">
      <c r="A81" s="4" t="s">
        <v>273</v>
      </c>
      <c r="C81" s="4" t="s">
        <v>274</v>
      </c>
    </row>
    <row r="82" spans="1:4">
      <c r="A82" s="4" t="s">
        <v>286</v>
      </c>
    </row>
    <row r="83" spans="1:4">
      <c r="A83" s="3" t="s">
        <v>226</v>
      </c>
    </row>
    <row r="84" spans="1:4">
      <c r="A84" s="4" t="s">
        <v>271</v>
      </c>
      <c r="C84" s="5" t="n">
        <v>5</v>
      </c>
    </row>
    <row r="85" spans="1:4">
      <c r="A85" s="4" t="s">
        <v>272</v>
      </c>
      <c r="C85" s="5" t="n">
        <v>5</v>
      </c>
    </row>
    <row r="86" spans="1:4">
      <c r="A86" s="4" t="s">
        <v>273</v>
      </c>
      <c r="C86" s="4" t="s">
        <v>2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87</v>
      </c>
      <c r="B1" s="2" t="s">
        <v>2</v>
      </c>
      <c r="C1" s="2" t="s">
        <v>288</v>
      </c>
      <c r="D1" s="2" t="s">
        <v>224</v>
      </c>
    </row>
    <row r="2" spans="1:4">
      <c r="A2" s="4" t="s">
        <v>229</v>
      </c>
    </row>
    <row r="3" spans="1:4">
      <c r="A3" s="3" t="s">
        <v>289</v>
      </c>
    </row>
    <row r="4" spans="1:4">
      <c r="A4" s="4" t="s">
        <v>290</v>
      </c>
      <c r="B4" s="7" t="n">
        <v>575000</v>
      </c>
    </row>
    <row r="5" spans="1:4">
      <c r="A5" s="4" t="s">
        <v>291</v>
      </c>
      <c r="B5" s="5" t="n">
        <v>-77556</v>
      </c>
    </row>
    <row r="6" spans="1:4">
      <c r="A6" s="4" t="s">
        <v>292</v>
      </c>
      <c r="B6" s="5" t="n">
        <v>-3128</v>
      </c>
    </row>
    <row r="7" spans="1:4">
      <c r="A7" s="4" t="s">
        <v>260</v>
      </c>
      <c r="B7" s="5" t="n">
        <v>494316</v>
      </c>
    </row>
    <row r="8" spans="1:4">
      <c r="A8" s="4" t="s">
        <v>293</v>
      </c>
      <c r="B8" s="5" t="n">
        <v>109881</v>
      </c>
      <c r="C8" s="7" t="n">
        <v>109900</v>
      </c>
    </row>
    <row r="9" spans="1:4">
      <c r="A9" s="4" t="s">
        <v>225</v>
      </c>
    </row>
    <row r="10" spans="1:4">
      <c r="A10" s="3" t="s">
        <v>289</v>
      </c>
    </row>
    <row r="11" spans="1:4">
      <c r="A11" s="4" t="s">
        <v>290</v>
      </c>
      <c r="B11" s="5" t="n">
        <v>258750</v>
      </c>
    </row>
    <row r="12" spans="1:4">
      <c r="A12" s="4" t="s">
        <v>291</v>
      </c>
      <c r="B12" s="5" t="n">
        <v>-4369</v>
      </c>
    </row>
    <row r="13" spans="1:4">
      <c r="A13" s="4" t="s">
        <v>292</v>
      </c>
      <c r="B13" s="5" t="n">
        <v>-231</v>
      </c>
    </row>
    <row r="14" spans="1:4">
      <c r="A14" s="4" t="s">
        <v>260</v>
      </c>
      <c r="B14" s="5" t="n">
        <v>254150</v>
      </c>
    </row>
    <row r="15" spans="1:4">
      <c r="A15" s="4" t="s">
        <v>293</v>
      </c>
      <c r="B15" s="7" t="n">
        <v>49648</v>
      </c>
      <c r="D15" s="7" t="n">
        <v>49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94</v>
      </c>
      <c r="B1" s="2" t="s">
        <v>1</v>
      </c>
    </row>
    <row r="2" spans="1:3">
      <c r="B2" s="2" t="s">
        <v>2</v>
      </c>
      <c r="C2" s="2" t="s">
        <v>70</v>
      </c>
    </row>
    <row r="3" spans="1:3">
      <c r="A3" s="3" t="s">
        <v>226</v>
      </c>
    </row>
    <row r="4" spans="1:3">
      <c r="A4" s="4" t="s">
        <v>295</v>
      </c>
      <c r="B4" s="7" t="n">
        <v>7927</v>
      </c>
      <c r="C4" s="7" t="n">
        <v>7555</v>
      </c>
    </row>
    <row r="5" spans="1:3">
      <c r="A5" s="4" t="s">
        <v>296</v>
      </c>
    </row>
    <row r="6" spans="1:3">
      <c r="A6" s="3" t="s">
        <v>226</v>
      </c>
    </row>
    <row r="7" spans="1:3">
      <c r="A7" s="4" t="s">
        <v>297</v>
      </c>
      <c r="B7" s="5" t="n">
        <v>719</v>
      </c>
      <c r="C7" s="5" t="n">
        <v>719</v>
      </c>
    </row>
    <row r="8" spans="1:3">
      <c r="A8" s="4" t="s">
        <v>295</v>
      </c>
      <c r="B8" s="5" t="n">
        <v>5208</v>
      </c>
      <c r="C8" s="5" t="n">
        <v>4964</v>
      </c>
    </row>
    <row r="9" spans="1:3">
      <c r="A9" s="4" t="s">
        <v>298</v>
      </c>
      <c r="B9" s="5" t="n">
        <v>231</v>
      </c>
      <c r="C9" s="5" t="n">
        <v>231</v>
      </c>
    </row>
    <row r="10" spans="1:3">
      <c r="A10" s="4" t="s">
        <v>299</v>
      </c>
      <c r="B10" s="7" t="n">
        <v>6158</v>
      </c>
      <c r="C10" s="7" t="n">
        <v>5914</v>
      </c>
    </row>
    <row r="11" spans="1:3">
      <c r="A11" s="4" t="s">
        <v>300</v>
      </c>
      <c r="B11" s="4" t="s">
        <v>301</v>
      </c>
      <c r="C11" s="4" t="s">
        <v>301</v>
      </c>
    </row>
    <row r="12" spans="1:3">
      <c r="A12" s="4" t="s">
        <v>302</v>
      </c>
    </row>
    <row r="13" spans="1:3">
      <c r="A13" s="3" t="s">
        <v>226</v>
      </c>
    </row>
    <row r="14" spans="1:3">
      <c r="A14" s="4" t="s">
        <v>297</v>
      </c>
      <c r="B14" s="7" t="n">
        <v>324</v>
      </c>
      <c r="C14" s="7" t="n">
        <v>324</v>
      </c>
    </row>
    <row r="15" spans="1:3">
      <c r="A15" s="4" t="s">
        <v>295</v>
      </c>
      <c r="B15" s="5" t="n">
        <v>2719</v>
      </c>
      <c r="C15" s="5" t="n">
        <v>2591</v>
      </c>
    </row>
    <row r="16" spans="1:3">
      <c r="A16" s="4" t="s">
        <v>298</v>
      </c>
      <c r="B16" s="5" t="n">
        <v>154</v>
      </c>
      <c r="C16" s="5" t="n">
        <v>154</v>
      </c>
    </row>
    <row r="17" spans="1:3">
      <c r="A17" s="4" t="s">
        <v>299</v>
      </c>
      <c r="B17" s="7" t="n">
        <v>3197</v>
      </c>
      <c r="C17" s="7" t="n">
        <v>3069</v>
      </c>
    </row>
    <row r="18" spans="1:3">
      <c r="A18" s="4" t="s">
        <v>300</v>
      </c>
      <c r="B18" s="4" t="s">
        <v>303</v>
      </c>
      <c r="C18" s="4" t="s">
        <v>3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3</v>
      </c>
    </row>
    <row r="2" spans="1:3">
      <c r="A2" s="4" t="s">
        <v>305</v>
      </c>
    </row>
    <row r="3" spans="1:3">
      <c r="A3" s="3" t="s">
        <v>306</v>
      </c>
    </row>
    <row r="4" spans="1:3">
      <c r="A4" s="4" t="s">
        <v>307</v>
      </c>
      <c r="B4" s="7" t="n">
        <v>254150</v>
      </c>
      <c r="C4" s="7" t="n">
        <v>251278</v>
      </c>
    </row>
    <row r="5" spans="1:3">
      <c r="A5" s="4" t="s">
        <v>308</v>
      </c>
    </row>
    <row r="6" spans="1:3">
      <c r="A6" s="3" t="s">
        <v>306</v>
      </c>
    </row>
    <row r="7" spans="1:3">
      <c r="A7" s="4" t="s">
        <v>307</v>
      </c>
      <c r="B7" s="5" t="n">
        <v>494316</v>
      </c>
      <c r="C7" s="5" t="n">
        <v>488877</v>
      </c>
    </row>
    <row r="8" spans="1:3">
      <c r="A8" s="4" t="s">
        <v>309</v>
      </c>
    </row>
    <row r="9" spans="1:3">
      <c r="A9" s="3" t="s">
        <v>306</v>
      </c>
    </row>
    <row r="10" spans="1:3">
      <c r="A10" s="4" t="s">
        <v>25</v>
      </c>
      <c r="B10" s="5" t="n">
        <v>494510</v>
      </c>
      <c r="C10" s="5" t="n">
        <v>548010</v>
      </c>
    </row>
    <row r="11" spans="1:3">
      <c r="A11" s="4" t="s">
        <v>310</v>
      </c>
    </row>
    <row r="12" spans="1:3">
      <c r="A12" s="3" t="s">
        <v>306</v>
      </c>
    </row>
    <row r="13" spans="1:3">
      <c r="A13" s="4" t="s">
        <v>142</v>
      </c>
      <c r="B13" s="5" t="n">
        <v>338171</v>
      </c>
      <c r="C13" s="5" t="n">
        <v>336828</v>
      </c>
    </row>
    <row r="14" spans="1:3">
      <c r="A14" s="4" t="s">
        <v>311</v>
      </c>
    </row>
    <row r="15" spans="1:3">
      <c r="A15" s="3" t="s">
        <v>306</v>
      </c>
    </row>
    <row r="16" spans="1:3">
      <c r="A16" s="4" t="s">
        <v>307</v>
      </c>
      <c r="B16" s="5" t="n">
        <v>256087</v>
      </c>
      <c r="C16" s="5" t="n">
        <v>256001</v>
      </c>
    </row>
    <row r="17" spans="1:3">
      <c r="A17" s="4" t="s">
        <v>312</v>
      </c>
    </row>
    <row r="18" spans="1:3">
      <c r="A18" s="3" t="s">
        <v>306</v>
      </c>
    </row>
    <row r="19" spans="1:3">
      <c r="A19" s="4" t="s">
        <v>307</v>
      </c>
      <c r="B19" s="5" t="n">
        <v>518046</v>
      </c>
      <c r="C19" s="5" t="n">
        <v>520016</v>
      </c>
    </row>
    <row r="20" spans="1:3">
      <c r="A20" s="4" t="s">
        <v>313</v>
      </c>
    </row>
    <row r="21" spans="1:3">
      <c r="A21" s="3" t="s">
        <v>306</v>
      </c>
    </row>
    <row r="22" spans="1:3">
      <c r="A22" s="4" t="s">
        <v>25</v>
      </c>
      <c r="B22" s="5" t="n">
        <v>494510</v>
      </c>
      <c r="C22" s="5" t="n">
        <v>548010</v>
      </c>
    </row>
    <row r="23" spans="1:3">
      <c r="A23" s="4" t="s">
        <v>314</v>
      </c>
    </row>
    <row r="24" spans="1:3">
      <c r="A24" s="3" t="s">
        <v>306</v>
      </c>
    </row>
    <row r="25" spans="1:3">
      <c r="A25" s="4" t="s">
        <v>142</v>
      </c>
      <c r="B25" s="5" t="n">
        <v>338171</v>
      </c>
      <c r="C25" s="5" t="n">
        <v>336828</v>
      </c>
    </row>
    <row r="26" spans="1:3">
      <c r="A26" s="4" t="s">
        <v>315</v>
      </c>
    </row>
    <row r="27" spans="1:3">
      <c r="A27" s="3" t="s">
        <v>306</v>
      </c>
    </row>
    <row r="28" spans="1:3">
      <c r="A28" s="4" t="s">
        <v>307</v>
      </c>
      <c r="B28" s="5" t="n">
        <v>256087</v>
      </c>
      <c r="C28" s="5" t="n">
        <v>256001</v>
      </c>
    </row>
    <row r="29" spans="1:3">
      <c r="A29" s="4" t="s">
        <v>316</v>
      </c>
    </row>
    <row r="30" spans="1:3">
      <c r="A30" s="3" t="s">
        <v>306</v>
      </c>
    </row>
    <row r="31" spans="1:3">
      <c r="A31" s="4" t="s">
        <v>307</v>
      </c>
      <c r="B31" s="5" t="n">
        <v>518046</v>
      </c>
      <c r="C31" s="5" t="n">
        <v>520016</v>
      </c>
    </row>
    <row r="32" spans="1:3">
      <c r="A32" s="4" t="s">
        <v>317</v>
      </c>
    </row>
    <row r="33" spans="1:3">
      <c r="A33" s="3" t="s">
        <v>306</v>
      </c>
    </row>
    <row r="34" spans="1:3">
      <c r="A34" s="4" t="s">
        <v>25</v>
      </c>
      <c r="B34" s="5" t="n">
        <v>0</v>
      </c>
      <c r="C34" s="5" t="n">
        <v>0</v>
      </c>
    </row>
    <row r="35" spans="1:3">
      <c r="A35" s="4" t="s">
        <v>318</v>
      </c>
    </row>
    <row r="36" spans="1:3">
      <c r="A36" s="3" t="s">
        <v>306</v>
      </c>
    </row>
    <row r="37" spans="1:3">
      <c r="A37" s="4" t="s">
        <v>142</v>
      </c>
      <c r="B37" s="5" t="n">
        <v>0</v>
      </c>
      <c r="C37" s="5" t="n">
        <v>0</v>
      </c>
    </row>
    <row r="38" spans="1:3">
      <c r="A38" s="4" t="s">
        <v>319</v>
      </c>
    </row>
    <row r="39" spans="1:3">
      <c r="A39" s="3" t="s">
        <v>306</v>
      </c>
    </row>
    <row r="40" spans="1:3">
      <c r="A40" s="4" t="s">
        <v>307</v>
      </c>
      <c r="B40" s="5" t="n">
        <v>0</v>
      </c>
      <c r="C40" s="5" t="n">
        <v>0</v>
      </c>
    </row>
    <row r="41" spans="1:3">
      <c r="A41" s="4" t="s">
        <v>320</v>
      </c>
    </row>
    <row r="42" spans="1:3">
      <c r="A42" s="3" t="s">
        <v>306</v>
      </c>
    </row>
    <row r="43" spans="1:3">
      <c r="A43" s="4" t="s">
        <v>307</v>
      </c>
      <c r="B43" s="5" t="n">
        <v>0</v>
      </c>
      <c r="C43" s="5" t="n">
        <v>0</v>
      </c>
    </row>
    <row r="44" spans="1:3">
      <c r="A44" s="4" t="s">
        <v>321</v>
      </c>
    </row>
    <row r="45" spans="1:3">
      <c r="A45" s="3" t="s">
        <v>306</v>
      </c>
    </row>
    <row r="46" spans="1:3">
      <c r="A46" s="4" t="s">
        <v>25</v>
      </c>
      <c r="B46" s="5" t="n">
        <v>494510</v>
      </c>
      <c r="C46" s="5" t="n">
        <v>548010</v>
      </c>
    </row>
    <row r="47" spans="1:3">
      <c r="A47" s="4" t="s">
        <v>322</v>
      </c>
    </row>
    <row r="48" spans="1:3">
      <c r="A48" s="3" t="s">
        <v>306</v>
      </c>
    </row>
    <row r="49" spans="1:3">
      <c r="A49" s="4" t="s">
        <v>142</v>
      </c>
      <c r="B49" s="5" t="n">
        <v>338171</v>
      </c>
      <c r="C49" s="5" t="n">
        <v>336828</v>
      </c>
    </row>
    <row r="50" spans="1:3">
      <c r="A50" s="4" t="s">
        <v>323</v>
      </c>
    </row>
    <row r="51" spans="1:3">
      <c r="A51" s="3" t="s">
        <v>306</v>
      </c>
    </row>
    <row r="52" spans="1:3">
      <c r="A52" s="4" t="s">
        <v>307</v>
      </c>
      <c r="B52" s="5" t="n">
        <v>0</v>
      </c>
      <c r="C52" s="5" t="n">
        <v>0</v>
      </c>
    </row>
    <row r="53" spans="1:3">
      <c r="A53" s="4" t="s">
        <v>324</v>
      </c>
    </row>
    <row r="54" spans="1:3">
      <c r="A54" s="3" t="s">
        <v>306</v>
      </c>
    </row>
    <row r="55" spans="1:3">
      <c r="A55" s="4" t="s">
        <v>307</v>
      </c>
      <c r="B55" s="5" t="n">
        <v>0</v>
      </c>
      <c r="C55" s="5" t="n">
        <v>0</v>
      </c>
    </row>
    <row r="56" spans="1:3">
      <c r="A56" s="4" t="s">
        <v>325</v>
      </c>
    </row>
    <row r="57" spans="1:3">
      <c r="A57" s="3" t="s">
        <v>306</v>
      </c>
    </row>
    <row r="58" spans="1:3">
      <c r="A58" s="4" t="s">
        <v>25</v>
      </c>
      <c r="B58" s="5" t="n">
        <v>0</v>
      </c>
      <c r="C58" s="5" t="n">
        <v>0</v>
      </c>
    </row>
    <row r="59" spans="1:3">
      <c r="A59" s="4" t="s">
        <v>326</v>
      </c>
    </row>
    <row r="60" spans="1:3">
      <c r="A60" s="3" t="s">
        <v>306</v>
      </c>
    </row>
    <row r="61" spans="1:3">
      <c r="A61" s="4" t="s">
        <v>142</v>
      </c>
      <c r="B61" s="7" t="n">
        <v>0</v>
      </c>
      <c r="C61"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327</v>
      </c>
      <c r="B1" s="2" t="s">
        <v>1</v>
      </c>
    </row>
    <row r="2" spans="1:3">
      <c r="B2" s="2" t="s">
        <v>251</v>
      </c>
      <c r="C2" s="2" t="s">
        <v>328</v>
      </c>
    </row>
    <row r="3" spans="1:3">
      <c r="A3" s="3" t="s">
        <v>152</v>
      </c>
    </row>
    <row r="4" spans="1:3">
      <c r="A4" s="4" t="s">
        <v>329</v>
      </c>
      <c r="B4" s="7" t="n">
        <v>0</v>
      </c>
    </row>
    <row r="5" spans="1:3">
      <c r="A5" s="4" t="s">
        <v>330</v>
      </c>
    </row>
    <row r="6" spans="1:3">
      <c r="A6" s="3" t="s">
        <v>331</v>
      </c>
    </row>
    <row r="7" spans="1:3">
      <c r="A7" s="4" t="s">
        <v>332</v>
      </c>
      <c r="C7"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333</v>
      </c>
      <c r="B1" s="2" t="s">
        <v>1</v>
      </c>
    </row>
    <row r="2" spans="1:2">
      <c r="B2" s="2" t="s">
        <v>2</v>
      </c>
    </row>
    <row r="3" spans="1:2">
      <c r="A3" s="3" t="s">
        <v>155</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317336</v>
      </c>
      <c r="C4" s="7" t="n">
        <v>341806</v>
      </c>
    </row>
    <row r="5" spans="1:3">
      <c r="A5" s="4" t="s">
        <v>73</v>
      </c>
      <c r="B5" s="5" t="n">
        <v>236156</v>
      </c>
      <c r="C5" s="5" t="n">
        <v>225896</v>
      </c>
    </row>
    <row r="6" spans="1:3">
      <c r="A6" s="4" t="s">
        <v>74</v>
      </c>
      <c r="B6" s="5" t="n">
        <v>496</v>
      </c>
      <c r="C6" s="5" t="n">
        <v>611</v>
      </c>
    </row>
    <row r="7" spans="1:3">
      <c r="A7" s="4" t="s">
        <v>75</v>
      </c>
      <c r="B7" s="5" t="n">
        <v>80684</v>
      </c>
      <c r="C7" s="5" t="n">
        <v>115299</v>
      </c>
    </row>
    <row r="8" spans="1:3">
      <c r="A8" s="3" t="s">
        <v>76</v>
      </c>
    </row>
    <row r="9" spans="1:3">
      <c r="A9" s="4" t="s">
        <v>77</v>
      </c>
      <c r="B9" s="5" t="n">
        <v>63059</v>
      </c>
      <c r="C9" s="5" t="n">
        <v>58040</v>
      </c>
    </row>
    <row r="10" spans="1:3">
      <c r="A10" s="4" t="s">
        <v>78</v>
      </c>
      <c r="B10" s="5" t="n">
        <v>12480</v>
      </c>
      <c r="C10" s="5" t="n">
        <v>12351</v>
      </c>
    </row>
    <row r="11" spans="1:3">
      <c r="A11" s="4" t="s">
        <v>79</v>
      </c>
      <c r="B11" s="5" t="n">
        <v>12643</v>
      </c>
      <c r="C11" s="5" t="n">
        <v>14289</v>
      </c>
    </row>
    <row r="12" spans="1:3">
      <c r="A12" s="4" t="s">
        <v>80</v>
      </c>
      <c r="B12" s="5" t="n">
        <v>7553</v>
      </c>
      <c r="C12" s="5" t="n">
        <v>0</v>
      </c>
    </row>
    <row r="13" spans="1:3">
      <c r="A13" s="4" t="s">
        <v>81</v>
      </c>
      <c r="B13" s="5" t="n">
        <v>640</v>
      </c>
      <c r="C13" s="5" t="n">
        <v>707</v>
      </c>
    </row>
    <row r="14" spans="1:3">
      <c r="A14" s="4" t="s">
        <v>82</v>
      </c>
      <c r="B14" s="5" t="n">
        <v>96375</v>
      </c>
      <c r="C14" s="5" t="n">
        <v>85387</v>
      </c>
    </row>
    <row r="15" spans="1:3">
      <c r="A15" s="4" t="s">
        <v>83</v>
      </c>
      <c r="B15" s="5" t="n">
        <v>-15691</v>
      </c>
      <c r="C15" s="5" t="n">
        <v>29912</v>
      </c>
    </row>
    <row r="16" spans="1:3">
      <c r="A16" s="4" t="s">
        <v>84</v>
      </c>
      <c r="B16" s="5" t="n">
        <v>5155</v>
      </c>
      <c r="C16" s="5" t="n">
        <v>3440</v>
      </c>
    </row>
    <row r="17" spans="1:3">
      <c r="A17" s="4" t="s">
        <v>85</v>
      </c>
      <c r="B17" s="5" t="n">
        <v>-9386</v>
      </c>
      <c r="C17" s="5" t="n">
        <v>-9013</v>
      </c>
    </row>
    <row r="18" spans="1:3">
      <c r="A18" s="4" t="s">
        <v>86</v>
      </c>
      <c r="B18" s="5" t="n">
        <v>-1789</v>
      </c>
      <c r="C18" s="5" t="n">
        <v>-2694</v>
      </c>
    </row>
    <row r="19" spans="1:3">
      <c r="A19" s="4" t="s">
        <v>87</v>
      </c>
      <c r="B19" s="5" t="n">
        <v>-21711</v>
      </c>
      <c r="C19" s="5" t="n">
        <v>21645</v>
      </c>
    </row>
    <row r="20" spans="1:3">
      <c r="A20" s="4" t="s">
        <v>88</v>
      </c>
      <c r="B20" s="5" t="n">
        <v>-3222</v>
      </c>
      <c r="C20" s="5" t="n">
        <v>1786</v>
      </c>
    </row>
    <row r="21" spans="1:3">
      <c r="A21" s="4" t="s">
        <v>89</v>
      </c>
      <c r="B21" s="7" t="n">
        <v>-18489</v>
      </c>
      <c r="C21" s="7" t="n">
        <v>19859</v>
      </c>
    </row>
    <row r="22" spans="1:3">
      <c r="A22" s="3" t="s">
        <v>90</v>
      </c>
    </row>
    <row r="23" spans="1:3">
      <c r="A23" s="4" t="s">
        <v>91</v>
      </c>
      <c r="B23" s="9" t="n">
        <v>-0.16</v>
      </c>
      <c r="C23" s="9" t="n">
        <v>0.18</v>
      </c>
    </row>
    <row r="24" spans="1:3">
      <c r="A24" s="4" t="s">
        <v>92</v>
      </c>
      <c r="B24" s="9" t="n">
        <v>-0.16</v>
      </c>
      <c r="C24" s="9" t="n">
        <v>0.17</v>
      </c>
    </row>
    <row r="25" spans="1:3">
      <c r="A25" s="3" t="s">
        <v>93</v>
      </c>
    </row>
    <row r="26" spans="1:3">
      <c r="A26" s="4" t="s">
        <v>94</v>
      </c>
      <c r="B26" s="5" t="n">
        <v>115867</v>
      </c>
      <c r="C26" s="5" t="n">
        <v>112544</v>
      </c>
    </row>
    <row r="27" spans="1:3">
      <c r="A27" s="4" t="s">
        <v>95</v>
      </c>
      <c r="B27" s="5" t="n">
        <v>115867</v>
      </c>
      <c r="C27" s="5" t="n">
        <v>1156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89</v>
      </c>
      <c r="B4" s="7" t="n">
        <v>-18489</v>
      </c>
      <c r="C4" s="7" t="n">
        <v>19859</v>
      </c>
    </row>
    <row r="5" spans="1:3">
      <c r="A5" s="3" t="s">
        <v>98</v>
      </c>
    </row>
    <row r="6" spans="1:3">
      <c r="A6" s="4" t="s">
        <v>99</v>
      </c>
      <c r="B6" s="5" t="n">
        <v>-29696</v>
      </c>
      <c r="C6" s="5" t="n">
        <v>13684</v>
      </c>
    </row>
    <row r="7" spans="1:3">
      <c r="A7" s="4" t="s">
        <v>100</v>
      </c>
      <c r="B7" s="5" t="n">
        <v>-29696</v>
      </c>
      <c r="C7" s="5" t="n">
        <v>13684</v>
      </c>
    </row>
    <row r="8" spans="1:3">
      <c r="A8" s="4" t="s">
        <v>101</v>
      </c>
      <c r="B8" s="7" t="n">
        <v>-48185</v>
      </c>
      <c r="C8" s="7" t="n">
        <v>335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89</v>
      </c>
      <c r="B4" s="7" t="n">
        <v>-18489</v>
      </c>
      <c r="C4" s="7" t="n">
        <v>19859</v>
      </c>
    </row>
    <row r="5" spans="1:3">
      <c r="A5" s="3" t="s">
        <v>104</v>
      </c>
    </row>
    <row r="6" spans="1:3">
      <c r="A6" s="4" t="s">
        <v>105</v>
      </c>
      <c r="B6" s="5" t="n">
        <v>24799</v>
      </c>
      <c r="C6" s="5" t="n">
        <v>23224</v>
      </c>
    </row>
    <row r="7" spans="1:3">
      <c r="A7" s="4" t="s">
        <v>106</v>
      </c>
      <c r="B7" s="5" t="n">
        <v>1521</v>
      </c>
      <c r="C7" s="5" t="n">
        <v>1703</v>
      </c>
    </row>
    <row r="8" spans="1:3">
      <c r="A8" s="4" t="s">
        <v>107</v>
      </c>
      <c r="B8" s="5" t="n">
        <v>15141</v>
      </c>
      <c r="C8" s="5" t="n">
        <v>13764</v>
      </c>
    </row>
    <row r="9" spans="1:3">
      <c r="A9" s="4" t="s">
        <v>108</v>
      </c>
      <c r="B9" s="5" t="n">
        <v>-2626</v>
      </c>
      <c r="C9" s="5" t="n">
        <v>-1754</v>
      </c>
    </row>
    <row r="10" spans="1:3">
      <c r="A10" s="4" t="s">
        <v>109</v>
      </c>
      <c r="B10" s="5" t="n">
        <v>188</v>
      </c>
      <c r="C10" s="5" t="n">
        <v>0</v>
      </c>
    </row>
    <row r="11" spans="1:3">
      <c r="A11" s="4" t="s">
        <v>110</v>
      </c>
      <c r="B11" s="5" t="n">
        <v>0</v>
      </c>
      <c r="C11" s="5" t="n">
        <v>2347</v>
      </c>
    </row>
    <row r="12" spans="1:3">
      <c r="A12" s="4" t="s">
        <v>111</v>
      </c>
      <c r="B12" s="5" t="n">
        <v>7927</v>
      </c>
      <c r="C12" s="5" t="n">
        <v>7555</v>
      </c>
    </row>
    <row r="13" spans="1:3">
      <c r="A13" s="4" t="s">
        <v>112</v>
      </c>
      <c r="B13" s="5" t="n">
        <v>-7282</v>
      </c>
      <c r="C13" s="5" t="n">
        <v>0</v>
      </c>
    </row>
    <row r="14" spans="1:3">
      <c r="A14" s="3" t="s">
        <v>113</v>
      </c>
    </row>
    <row r="15" spans="1:3">
      <c r="A15" s="4" t="s">
        <v>114</v>
      </c>
      <c r="B15" s="5" t="n">
        <v>-11447</v>
      </c>
      <c r="C15" s="5" t="n">
        <v>-803</v>
      </c>
    </row>
    <row r="16" spans="1:3">
      <c r="A16" s="4" t="s">
        <v>28</v>
      </c>
      <c r="B16" s="5" t="n">
        <v>11298</v>
      </c>
      <c r="C16" s="5" t="n">
        <v>-18789</v>
      </c>
    </row>
    <row r="17" spans="1:3">
      <c r="A17" s="4" t="s">
        <v>34</v>
      </c>
      <c r="B17" s="5" t="n">
        <v>8472</v>
      </c>
      <c r="C17" s="5" t="n">
        <v>-1176</v>
      </c>
    </row>
    <row r="18" spans="1:3">
      <c r="A18" s="4" t="s">
        <v>38</v>
      </c>
      <c r="B18" s="5" t="n">
        <v>9851</v>
      </c>
      <c r="C18" s="5" t="n">
        <v>8037</v>
      </c>
    </row>
    <row r="19" spans="1:3">
      <c r="A19" s="4" t="s">
        <v>39</v>
      </c>
      <c r="B19" s="5" t="n">
        <v>2824</v>
      </c>
      <c r="C19" s="5" t="n">
        <v>-12490</v>
      </c>
    </row>
    <row r="20" spans="1:3">
      <c r="A20" s="4" t="s">
        <v>40</v>
      </c>
      <c r="B20" s="5" t="n">
        <v>17639</v>
      </c>
      <c r="C20" s="5" t="n">
        <v>2902</v>
      </c>
    </row>
    <row r="21" spans="1:3">
      <c r="A21" s="4" t="s">
        <v>41</v>
      </c>
      <c r="B21" s="5" t="n">
        <v>0</v>
      </c>
      <c r="C21" s="5" t="n">
        <v>1333</v>
      </c>
    </row>
    <row r="22" spans="1:3">
      <c r="A22" s="4" t="s">
        <v>115</v>
      </c>
      <c r="B22" s="5" t="n">
        <v>59816</v>
      </c>
      <c r="C22" s="5" t="n">
        <v>45712</v>
      </c>
    </row>
    <row r="23" spans="1:3">
      <c r="A23" s="3" t="s">
        <v>116</v>
      </c>
    </row>
    <row r="24" spans="1:3">
      <c r="A24" s="4" t="s">
        <v>117</v>
      </c>
      <c r="B24" s="5" t="n">
        <v>-104902</v>
      </c>
      <c r="C24" s="5" t="n">
        <v>-51755</v>
      </c>
    </row>
    <row r="25" spans="1:3">
      <c r="A25" s="4" t="s">
        <v>118</v>
      </c>
      <c r="B25" s="5" t="n">
        <v>-659709</v>
      </c>
      <c r="C25" s="5" t="n">
        <v>-644242</v>
      </c>
    </row>
    <row r="26" spans="1:3">
      <c r="A26" s="4" t="s">
        <v>119</v>
      </c>
      <c r="B26" s="5" t="n">
        <v>714348</v>
      </c>
      <c r="C26" s="5" t="n">
        <v>668594</v>
      </c>
    </row>
    <row r="27" spans="1:3">
      <c r="A27" s="4" t="s">
        <v>120</v>
      </c>
      <c r="B27" s="5" t="n">
        <v>-50263</v>
      </c>
      <c r="C27" s="5" t="n">
        <v>-27403</v>
      </c>
    </row>
    <row r="28" spans="1:3">
      <c r="A28" s="3" t="s">
        <v>121</v>
      </c>
    </row>
    <row r="29" spans="1:3">
      <c r="A29" s="4" t="s">
        <v>122</v>
      </c>
      <c r="B29" s="5" t="n">
        <v>6780</v>
      </c>
      <c r="C29" s="5" t="n">
        <v>6712</v>
      </c>
    </row>
    <row r="30" spans="1:3">
      <c r="A30" s="4" t="s">
        <v>123</v>
      </c>
      <c r="B30" s="5" t="n">
        <v>-2401</v>
      </c>
      <c r="C30" s="5" t="n">
        <v>-6423</v>
      </c>
    </row>
    <row r="31" spans="1:3">
      <c r="A31" s="4" t="s">
        <v>124</v>
      </c>
      <c r="B31" s="5" t="n">
        <v>4379</v>
      </c>
      <c r="C31" s="5" t="n">
        <v>289</v>
      </c>
    </row>
    <row r="32" spans="1:3">
      <c r="A32" s="4" t="s">
        <v>125</v>
      </c>
      <c r="B32" s="5" t="n">
        <v>13932</v>
      </c>
      <c r="C32" s="5" t="n">
        <v>18598</v>
      </c>
    </row>
    <row r="33" spans="1:3">
      <c r="A33" s="4" t="s">
        <v>126</v>
      </c>
      <c r="B33" s="5" t="n">
        <v>312257</v>
      </c>
      <c r="C33" s="5" t="n">
        <v>260228</v>
      </c>
    </row>
    <row r="34" spans="1:3">
      <c r="A34" s="4" t="s">
        <v>127</v>
      </c>
      <c r="B34" s="5" t="n">
        <v>326189</v>
      </c>
      <c r="C34" s="5" t="n">
        <v>278826</v>
      </c>
    </row>
    <row r="35" spans="1:3">
      <c r="A35" s="3" t="s">
        <v>128</v>
      </c>
    </row>
    <row r="36" spans="1:3">
      <c r="A36" s="4" t="s">
        <v>129</v>
      </c>
      <c r="B36" s="5" t="n">
        <v>2085</v>
      </c>
      <c r="C36" s="5" t="n">
        <v>2085</v>
      </c>
    </row>
    <row r="37" spans="1:3">
      <c r="A37" s="4" t="s">
        <v>130</v>
      </c>
      <c r="B37" s="7" t="n">
        <v>2699</v>
      </c>
      <c r="C37" s="7" t="n">
        <v>29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17:09:03Z</dcterms:created>
  <dcterms:modified xmlns:dcterms="http://purl.org/dc/terms/" xmlns:xsi="http://www.w3.org/2001/XMLSchema-instance" xsi:type="dcterms:W3CDTF">2018-09-06T17:09:03Z</dcterms:modified>
</cp:coreProperties>
</file>